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LEASEHOLD IMPROVEMENTS AND EQUI" sheetId="10" state="visible" r:id="rId10"/>
    <sheet xmlns:r="http://schemas.openxmlformats.org/officeDocument/2006/relationships" name="INTANGIBLE ASSETS" sheetId="11" state="visible" r:id="rId11"/>
    <sheet xmlns:r="http://schemas.openxmlformats.org/officeDocument/2006/relationships" name="OTHER CURRENT LIABILITIES" sheetId="12" state="visible" r:id="rId12"/>
    <sheet xmlns:r="http://schemas.openxmlformats.org/officeDocument/2006/relationships" name="WARRANTS AND FINANCING AGREEMEN" sheetId="13" state="visible" r:id="rId13"/>
    <sheet xmlns:r="http://schemas.openxmlformats.org/officeDocument/2006/relationships" name="PRIVATE PLACEMENT" sheetId="14" state="visible" r:id="rId14"/>
    <sheet xmlns:r="http://schemas.openxmlformats.org/officeDocument/2006/relationships" name="STOCK WARRANTS ACCOUNTED FOR AS" sheetId="15" state="visible" r:id="rId15"/>
    <sheet xmlns:r="http://schemas.openxmlformats.org/officeDocument/2006/relationships" name="STOCKHOLDERS' EQUITY (DEFICIT)" sheetId="16" state="visible" r:id="rId16"/>
    <sheet xmlns:r="http://schemas.openxmlformats.org/officeDocument/2006/relationships" name="EQUITY INCENTIVE PLAN"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USTOMER, SUPPLIER, COUNTRY AND" sheetId="20" state="visible" r:id="rId20"/>
    <sheet xmlns:r="http://schemas.openxmlformats.org/officeDocument/2006/relationships" name="RELATED PARTY TRANSACTIONS AND " sheetId="21" state="visible" r:id="rId21"/>
    <sheet xmlns:r="http://schemas.openxmlformats.org/officeDocument/2006/relationships" name="RETIREMENT PLAN" sheetId="22" state="visible" r:id="rId22"/>
    <sheet xmlns:r="http://schemas.openxmlformats.org/officeDocument/2006/relationships" name="LETTER OF CREDI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NTORY (Tables)" sheetId="26" state="visible" r:id="rId26"/>
    <sheet xmlns:r="http://schemas.openxmlformats.org/officeDocument/2006/relationships" name="LEASEHOLD IMPROVEMENTS AND EQ_2" sheetId="27" state="visible" r:id="rId27"/>
    <sheet xmlns:r="http://schemas.openxmlformats.org/officeDocument/2006/relationships" name="INTANGIBLE ASSETS (Tables)" sheetId="28" state="visible" r:id="rId28"/>
    <sheet xmlns:r="http://schemas.openxmlformats.org/officeDocument/2006/relationships" name="OTHER CURRENT LIABILITIES (Tabl" sheetId="29" state="visible" r:id="rId29"/>
    <sheet xmlns:r="http://schemas.openxmlformats.org/officeDocument/2006/relationships" name="DERIVATIVE LIABILITY WARRANTS (" sheetId="30" state="visible" r:id="rId30"/>
    <sheet xmlns:r="http://schemas.openxmlformats.org/officeDocument/2006/relationships" name="EQUITY INCENTIVE PLAN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RELATED PARTY TRANSACTIONS AN_2" sheetId="34" state="visible" r:id="rId34"/>
    <sheet xmlns:r="http://schemas.openxmlformats.org/officeDocument/2006/relationships" name="NATURE OF BUSINESS AND BASIS _2" sheetId="35" state="visible" r:id="rId35"/>
    <sheet xmlns:r="http://schemas.openxmlformats.org/officeDocument/2006/relationships" name="SUMMARY OF SIGNIFICANT ACCOUN_3" sheetId="36" state="visible" r:id="rId36"/>
    <sheet xmlns:r="http://schemas.openxmlformats.org/officeDocument/2006/relationships" name="INVENTORY (Details)" sheetId="37" state="visible" r:id="rId37"/>
    <sheet xmlns:r="http://schemas.openxmlformats.org/officeDocument/2006/relationships" name="LEASEHOLD IMPROVEMENTS AND EQ_3" sheetId="38" state="visible" r:id="rId38"/>
    <sheet xmlns:r="http://schemas.openxmlformats.org/officeDocument/2006/relationships" name="LEASEHOLD IMPROVEMENTS AND EQ_4" sheetId="39" state="visible" r:id="rId39"/>
    <sheet xmlns:r="http://schemas.openxmlformats.org/officeDocument/2006/relationships" name="INTANGIBLE ASSETS (Details)" sheetId="40" state="visible" r:id="rId40"/>
    <sheet xmlns:r="http://schemas.openxmlformats.org/officeDocument/2006/relationships" name="INTANGIBLE ASSETS (Details Narr" sheetId="41" state="visible" r:id="rId41"/>
    <sheet xmlns:r="http://schemas.openxmlformats.org/officeDocument/2006/relationships" name="OTHER CURRENT LIABILITIES (Deta" sheetId="42" state="visible" r:id="rId42"/>
    <sheet xmlns:r="http://schemas.openxmlformats.org/officeDocument/2006/relationships" name="WARRANTS AND FINANCING AGREEM_2" sheetId="43" state="visible" r:id="rId43"/>
    <sheet xmlns:r="http://schemas.openxmlformats.org/officeDocument/2006/relationships" name="PRIVATE PLACEMENT AND PREEMPTIV" sheetId="44" state="visible" r:id="rId44"/>
    <sheet xmlns:r="http://schemas.openxmlformats.org/officeDocument/2006/relationships" name="STOCK WARRANTS ACCOUNTED FOR _2" sheetId="45" state="visible" r:id="rId45"/>
    <sheet xmlns:r="http://schemas.openxmlformats.org/officeDocument/2006/relationships" name="STOCKHOLDERS' EQUITY (DEFICIT) " sheetId="46" state="visible" r:id="rId46"/>
    <sheet xmlns:r="http://schemas.openxmlformats.org/officeDocument/2006/relationships" name="EQUITY INCENTIVE PLAN (Details)" sheetId="47" state="visible" r:id="rId47"/>
    <sheet xmlns:r="http://schemas.openxmlformats.org/officeDocument/2006/relationships" name="EQUITY INCENTIVE PLAN (Details " sheetId="48" state="visible" r:id="rId48"/>
    <sheet xmlns:r="http://schemas.openxmlformats.org/officeDocument/2006/relationships" name="EQUITY INCENTIVE PLAN (Detail_2" sheetId="49" state="visible" r:id="rId49"/>
    <sheet xmlns:r="http://schemas.openxmlformats.org/officeDocument/2006/relationships" name="EQUITY INCENTIVE PLAN (Detail_3" sheetId="50" state="visible" r:id="rId50"/>
    <sheet xmlns:r="http://schemas.openxmlformats.org/officeDocument/2006/relationships" name="EQUITY INCENTIVE PLAN (Detail_4"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INCOME TAXES (Details)" sheetId="54" state="visible" r:id="rId54"/>
    <sheet xmlns:r="http://schemas.openxmlformats.org/officeDocument/2006/relationships" name="INCOME TAXES (Details Narrative" sheetId="55" state="visible" r:id="rId55"/>
    <sheet xmlns:r="http://schemas.openxmlformats.org/officeDocument/2006/relationships" name="CUSTOMER, SUPPLIER, COUNTRY A_2" sheetId="56" state="visible" r:id="rId56"/>
    <sheet xmlns:r="http://schemas.openxmlformats.org/officeDocument/2006/relationships" name="RELATED PARTY TRANSACTIONS AN_3" sheetId="57" state="visible" r:id="rId57"/>
    <sheet xmlns:r="http://schemas.openxmlformats.org/officeDocument/2006/relationships" name="RELATED PARTY TRANSACTIONS AN_4" sheetId="58" state="visible" r:id="rId58"/>
    <sheet xmlns:r="http://schemas.openxmlformats.org/officeDocument/2006/relationships" name="RETIREMENT PLAN (Details Narrat" sheetId="59" state="visible" r:id="rId59"/>
    <sheet xmlns:r="http://schemas.openxmlformats.org/officeDocument/2006/relationships" name="LETTER OF CREDIT (Details Narra"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646">
  <si>
    <t>Document and Entity Information - USD ($)</t>
  </si>
  <si>
    <t>12 Months Ended</t>
  </si>
  <si>
    <t>Dec. 31, 2019</t>
  </si>
  <si>
    <t>Apr. 29, 2020</t>
  </si>
  <si>
    <t>Document And Entity Information</t>
  </si>
  <si>
    <t>Entity Registrant Name</t>
  </si>
  <si>
    <t>XG SCIENCES INC</t>
  </si>
  <si>
    <t>Entity Central Index Key</t>
  </si>
  <si>
    <t>0001435375</t>
  </si>
  <si>
    <t>Document Type</t>
  </si>
  <si>
    <t>10-K</t>
  </si>
  <si>
    <t>Document Period End Date</t>
  </si>
  <si>
    <t>Dec. 31,
		2019</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t>
  </si>
  <si>
    <t>true</t>
  </si>
  <si>
    <t>Entity Emerging Growth Company</t>
  </si>
  <si>
    <t>Entity Ex Transition Period</t>
  </si>
  <si>
    <t>Entity Shell Company</t>
  </si>
  <si>
    <t>Entity Interactive Data Current</t>
  </si>
  <si>
    <t>Entity File Number</t>
  </si>
  <si>
    <t>333-209131</t>
  </si>
  <si>
    <t>Entity Incorporation, State or Country Code</t>
  </si>
  <si>
    <t>MI</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 less allowance for doubtful accounts of $179,600 at December 31, 2019 and $85,000 at December 31, 2018</t>
  </si>
  <si>
    <t>Inventories</t>
  </si>
  <si>
    <t>Other current assets</t>
  </si>
  <si>
    <t>Total current assets</t>
  </si>
  <si>
    <t>LEASEHOLD IMPROVEMENTS AND EQUIPMENT, NET</t>
  </si>
  <si>
    <t>RESTRICTED CASH FOR LETTER OF CREDIT</t>
  </si>
  <si>
    <t xml:space="preserve"> </t>
  </si>
  <si>
    <t>LEASE DEPOSIT</t>
  </si>
  <si>
    <t>INTANGIBLE ASSETS, NET</t>
  </si>
  <si>
    <t>RIGHT OF USE ASSET</t>
  </si>
  <si>
    <t>TOTAL ASSETS</t>
  </si>
  <si>
    <t>CURRENT LIABILITIES</t>
  </si>
  <si>
    <t>Accounts payable</t>
  </si>
  <si>
    <t>Other current liabilities</t>
  </si>
  <si>
    <t>Deferred revenue</t>
  </si>
  <si>
    <t>Current portion of long-term debt</t>
  </si>
  <si>
    <t>Current portion of lease liabilities</t>
  </si>
  <si>
    <t>Total current liabilities</t>
  </si>
  <si>
    <t>LONG-TERM LIABILITIES</t>
  </si>
  <si>
    <t>Long-term portion of lease liabilities</t>
  </si>
  <si>
    <t>Long term debt</t>
  </si>
  <si>
    <t>Total long-term liabilities</t>
  </si>
  <si>
    <t>TOTAL LIABILITIES</t>
  </si>
  <si>
    <t>STOCKHOLDERS' EQUITY</t>
  </si>
  <si>
    <t>Series A convertible preferred stock, 3,000,000 shares authorized, 1,890,354 shares issued and outstanding, liquidation value of $22,684,248 at December 31, 2019 and December 31, 2018</t>
  </si>
  <si>
    <t>Common stock, no par value, 25,000,000 shares authorized, 4,024,443 and 3,760,268 shares issued and outstanding at December 31, 2019 and December 31, 2018,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t>
  </si>
  <si>
    <t>Preferred stock, authorized</t>
  </si>
  <si>
    <t>Preferred stock, issued</t>
  </si>
  <si>
    <t>Preferred stock, outstanding</t>
  </si>
  <si>
    <t>Preferred stock, liquidation value</t>
  </si>
  <si>
    <t>Common stock, no par value (in dollars per share)</t>
  </si>
  <si>
    <t>Common stock, authorized</t>
  </si>
  <si>
    <t>Common stock, issued</t>
  </si>
  <si>
    <t>Common stock, outstanding</t>
  </si>
  <si>
    <t>CONSOLIDATED STATEMENTS OF OPERATIONS - USD ($)</t>
  </si>
  <si>
    <t>REVENUE</t>
  </si>
  <si>
    <t>Total revenues</t>
  </si>
  <si>
    <t>COST OF GOODS SOLD</t>
  </si>
  <si>
    <t>Direct costs</t>
  </si>
  <si>
    <t>Unallocated manufacturing expenses</t>
  </si>
  <si>
    <t>Cost of Goods Sold</t>
  </si>
  <si>
    <t>GROSS LOSS</t>
  </si>
  <si>
    <t>OPERATING EXPENSES</t>
  </si>
  <si>
    <t>Research and Development Expense</t>
  </si>
  <si>
    <t>Sales, General and Administrative Expense</t>
  </si>
  <si>
    <t>Total Operating Expenses</t>
  </si>
  <si>
    <t>OPERATING LOSS</t>
  </si>
  <si>
    <t>OTHER INCOME (EXPENSE)</t>
  </si>
  <si>
    <t>Interest expense, net</t>
  </si>
  <si>
    <t>Total other expense</t>
  </si>
  <si>
    <t>NET LOSS</t>
  </si>
  <si>
    <t>WEIGHTED AVERAGE NUMBER OF SHARES OUTSTANDING - Basic and diluted (in shares)</t>
  </si>
  <si>
    <t>NET LOSS PER SHARE - Basic and diluted (in dollars per share)</t>
  </si>
  <si>
    <t>Product sales [Member]</t>
  </si>
  <si>
    <t>Grant [Member]</t>
  </si>
  <si>
    <t>CONSOLIDATED STATEMENT OF CHANGES IN STOCKHOLDERS' EQUITY (DEFICIT) - USD ($)</t>
  </si>
  <si>
    <t>Preferred stock A</t>
  </si>
  <si>
    <t>Common Stock [Member]</t>
  </si>
  <si>
    <t>Additional Paid-In Capital</t>
  </si>
  <si>
    <t>Accumulated Deficit</t>
  </si>
  <si>
    <t>Total</t>
  </si>
  <si>
    <t>Balances at beginning at Dec. 31, 2017</t>
  </si>
  <si>
    <t>Balances at beginning (in shares) at Dec. 31, 2017</t>
  </si>
  <si>
    <t>Increase (Decrease) in Stockholders' Equity [Roll Forward]</t>
  </si>
  <si>
    <t>Stock issued for cash</t>
  </si>
  <si>
    <t>Stock issued for cash (in shares)</t>
  </si>
  <si>
    <t>Stock issuance fees and expenses</t>
  </si>
  <si>
    <t>Preferred stock issued to pay capital lease obligations</t>
  </si>
  <si>
    <t>Preferred stock issued to pay capital lease obligations (in shares)</t>
  </si>
  <si>
    <t>Stock-based compensation</t>
  </si>
  <si>
    <t>Stock-based compensation (in shares)</t>
  </si>
  <si>
    <t>Warrants issued with Dow financing</t>
  </si>
  <si>
    <t>Net loss</t>
  </si>
  <si>
    <t>Balances at ending at Dec. 31, 2018</t>
  </si>
  <si>
    <t>Balances at ending (in shares) at Dec. 31, 2018</t>
  </si>
  <si>
    <t>Transition adjustment for adoption of ASC 842</t>
  </si>
  <si>
    <t>Balances at ending at Dec. 31, 2019</t>
  </si>
  <si>
    <t>Balances at ending (in shares) at Dec. 31, 2019</t>
  </si>
  <si>
    <t>CONSOLIDATED STATEMENTS OF CASH FLOWS - USD ($)</t>
  </si>
  <si>
    <t>CASH FLOWS FROM OPERATING ACTIVITIES</t>
  </si>
  <si>
    <t>Adjustments to reconcile net loss to net cash used in operating activities:</t>
  </si>
  <si>
    <t>Depreciation</t>
  </si>
  <si>
    <t>Amortization of intangible assets</t>
  </si>
  <si>
    <t>Loss on disposal of equipment and intangibles</t>
  </si>
  <si>
    <t>Provision for bad debts</t>
  </si>
  <si>
    <t>Stock-based compensation expense</t>
  </si>
  <si>
    <t>Non-cash interest expense</t>
  </si>
  <si>
    <t>Non-cash equipment rent expense</t>
  </si>
  <si>
    <t>Changes in current assets and liabilities:</t>
  </si>
  <si>
    <t>Accounts receivable</t>
  </si>
  <si>
    <t>Inventory</t>
  </si>
  <si>
    <t>Other current and non-current assets</t>
  </si>
  <si>
    <t>Accounts payable and other liabilities</t>
  </si>
  <si>
    <t>NET CASH USED IN OPERATING ACTIVITIES</t>
  </si>
  <si>
    <t>CASH FLOWS FROM INVESTING ACTIVITIES</t>
  </si>
  <si>
    <t>Purchases of property and equipment</t>
  </si>
  <si>
    <t>Purchases of intangible assets</t>
  </si>
  <si>
    <t>NET CASH USED IN INVESTING ACTIVITIES</t>
  </si>
  <si>
    <t>CASH FLOWS FROM FINANCING ACTIVITIES</t>
  </si>
  <si>
    <t>Repayments of capital lease obligations</t>
  </si>
  <si>
    <t>Proceeds from long-term debt</t>
  </si>
  <si>
    <t>Proceeds from issuance of common stock</t>
  </si>
  <si>
    <t>Common stock issuance fees and expenses</t>
  </si>
  <si>
    <t>Proceeds from long-term loan</t>
  </si>
  <si>
    <t>NET CASH PROVIDED BY FINANCING ACTIVITIE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terest</t>
  </si>
  <si>
    <t>Value of preferred stock issued for AAOF capital lease obligations</t>
  </si>
  <si>
    <t>NATURE OF BUSINESS AND BASIS OF PRESENTATION</t>
  </si>
  <si>
    <t>Organization, Consolidation and Presentation of Financial Statements [Abstract]</t>
  </si>
  <si>
    <t>NOTE
1 — NATURE OF BUSINESS AND BASIS OF PRESENTATION XG
Sciences, Inc., a Michigan company located in Lansing, Michigan and its subsidiary, XG Sciences IP, LLC (collectively referred
to as “we”, “us”, “our”, or the “Company”) manufactures graphene nanoplatelets,
using two proprietary manufacturing processes to split natural flakes of crystalline graphite into very small and thin particles,
which we sell as xGnP ® Basis
of Presentation The accompanying consolidated financial statements
have been prepared in accordance with accounting principles generally accepted in the United States of America (“US GAAP”). The consolidated financial statements include
the accounts of XG Sciences, Inc. and our wholly owned subsidiary, XGS IP, LLC. We operate as one operating segment. All intercompany
accounts, transactions and profits have been eliminated in consolidation. Going
Concern and Liquidity We
have historically incurred losses from operations and we may continue to generate negative cash flows as we implement our business
plan. Our consolidated financial statements are prepared using US GAAP as applicable to a going concern, which contemplates the
realization of assets and liquidation of liabilities in the normal course of business. In December 2016, we entered into the
Dow Facility to provide up to $10 million of secured debt financing at an interest rate of 5% per year, drawable at our request
under certain conditions pursuant to a draw loan note and agreement (the “Dow Facility”). We drew $2 million at closing,
$1 million on each of July 18, 2017, September 22, 2017, and December 4, 2017. After December 1, 2017, an additional $5 million
became available under the Dow Facility as a result of the Company having raised $10 million of equity capital after October 31,
2016. With access to these additional funds, we drew $2 million on July 8, 2019, an additional $2 million on November 19, 2019
and, on February 12, 2020, we drew the remaining $1,000,000. As of April 24, 2020, we had cash on hand
of $1,589,468.74. Due to lower than expected revenue in 2019 and the current COVID-19 global pandemic impacting both our
operations and that of our customers, Management has taken several steps to ensure we are able to fund our operations from existing
cash on hand, operating cash flows, additional borrowings and restructured debt obligations. In March of 2020, we restructured our organization
by reducing headcount by 45%, by furloughing substantially all manufacturing employees, and by implementing temporary salary reductions
ranging from 15-20% which has resulted in a 58% reduction in annual payroll and related costs. We also reduced our annual cash
run rate for all other expenses by 17%. Salary reductions will be in place until the Company has recorded quarterly revenue of
at least $1 million for two consecutive quarters, at which time salaries will return to their previous levels. In late March / early April of 2020, we applied
for relief under the Coronavirus Aid, Relief and Economic Security Act (CARES) by submitting an application with the Small Business
Administration (SBA) for an Economic Injury Disaster Loan (“EIDL”) and by submitting an application to an SBA lender
bank, PNC, for a Paycheck Protection Plan (“PPP”) loan. The potential loan amounts under these programs are up to
$2,000,000 and $825,200, respectively. An EIDL, if the Company qualifies, is for up to a 30-year term at a 3.75% annual interest
rate. On April 18, 2020, we received an approved and fully executed PPP Term Note for $825,200 with a term of two years, a six-month
repayment deferral period, and an annual rate of interest of 1%, with a potential for some or all of the loan to be forgiven,
dependent upon use of the loan proceeds. On April 20, 2020, we received the $825,200 under the PPP loan. On April 23, 2020, we entered into an amended
and restated Draw Loan Note and Agreement and related transaction documents (collectively, the “Amended Dow Facility”)
with the Dow Chemical Company to amend the terms of our current loan facility to allow us to structure an offering of subordinated,
secured convertible notes (“Convertible Notes”) and such offering, the “Unit Offering”, to support ongoing
cash needs. In the Amended Dow Facility, the Company and Dow has agreed to 1) extend the term of such loan facility by two
years to December 1, 2023, 2) significantly reduce any required prepayments to Dow from the proceeds of new equity or equity-linked
financings from the current 30-50% prepayment requirement on the pre-existing Dow Facility to a 10% prepayment requirement in the
Amended Dow Facility, which does not begin until after we have raised an additional $7 million in equity or equity-linked capital
from the date of the amendment, 3) capitalize all interest payable until such time as we have recorded GAAP revenue of at least
$2 million for two consecutive calendar quarters 4) increase the rate of interest to 6.5% per annum and 5) allow for a subordinated
security interest to be granted to new investors in the Unit Offering. Immediately after the execution of the transaction
documents related to the Amended Dow Facility, we began the Unit Offering in a private placement to accredited investors. The
Unit Offering is comprised of the Convertible Notes and a fully assignable or transferrable right to exchange two shares of previously
issued Common Stock of the Company for two shares of Series B Preferred Stock of the Company for every $8.00 invested in the Unit
Offering (the “Exchange Rights”). The Convertible Notes are secured by a junior security interest in all the assets
of the Company, bear an interest rate of 7.5% per annum and mature on December 31, 2024. Each investor’s Exchange rights
are exercisable for a period of thirty (30) days after the Company has received a completed subscription agreement. At the option of each holder, the Convertible
Notes are convertible into either i) Series B Convertible Preferred Stock (“Series B Preferred Stock”) at a note conversion
price of $8.00/share; or ii) any other form of preferred or common stock (“Subsequent Stock”) issued by the Company
at a note conversion price per share equal to 80% of the purchase price per share at which such Subsequent Stock is sold (or if
the value per share is fixed, 120% of the number of shares that might otherwise be issuable). If and when we raise at least $15 million of
equity capital (excluding capital raised in this Unit Offering), the Convertible Notes will be automatically converted into whichever
of the following equity securities would result in the greatest number of shares of Common Stock being issued to the holders on
an “as-if-converted” basis at such time: (i) Series B Preferred Stock at a note conversion price of $8.00/share; or
(ii) Subsequent Stock at a note conversion price per share equal to 80% of the purchase price per share at which such Subsequent
Stock is sold (or if the value per share is fixed, 120% of the number of shares that might otherwise be issuable); provided, however,
in the event the Company raises at least $15 million of equity capital within one hundred and twenty (120) days after the first
issue date of Convertible Notes, such percentages will be changed to 90% of the purchase price per share at which such Subsequent
Stock is sold (or, if the value per share is fixed, 110% of the number of shares that might otherwise be issuable). Each share of Series B Preferred Stock will
have an original issue price of $8.00 per share (the “Series B Original Issue Price”) and a liquidation preference
of $8.00 per share, with both the Series B Original Issue Price and the liquidation preference per share subject to adjustment
for stock splits, recapitalizations, and the like. The Series B Preferred Stock will be senior to the Company’s Common Stock
and pari-passu with the Series A Preferred Stock in terms of right of repayment in a liquidation. The Series B Preferred Stock will have full
ratchet antidilution protection that provides that each share of Series B Preferred Stock outstanding may be converted by an Investor
at any time into that number of shares of Common Stock determined by dividing the then current Series B Original Issue Price by
the applicable Conversion Price (as defined below) with the resulting fraction equal to the “Series B Conversion Rate”.
The total number of shares of Common Stock issuable will be equal to the number of shares of Series B Preferred Stock being converted
multiplied by the Series B Conversion Rate. The “Conversion Price” is, at any time, the price per share equal to the
lesser of a) the Series B Original Issue Price per share and b) the lowest price per share at which the Company has sold equity
or equity-linked securities (other than customary exclusions) at any future date while any shares of the Series B Preferred Stock
remain outstanding. The Series B Original Issue Price and Conversion Price in effect at any time are also subject to proportional
adjustment for share splits, share dividends, recapitalizations and the like. On April 23, 2020, certain members of our Board
of Directors and their affiliates purchased $550,000 of Units. In additions, these Board members and their affiliates have made
additional commitments to the Company to match any purchases of Units by disinterested third parties on a dollar for dollar basis
up to an additional $1.5 million of Units purchased by such disinterested parties. Taking into consideration our current cash
on hand, we estimate that we will need to raise approximately $500,000- $1,000,000 of additional capital in order to continue our
operations for the next twelve months in a minimal to no revenue growth environment. If we are able to raise $1.5 million of capital
from disinterested third parties, the commitments from our Board members to match this amount would result in $3.0 million of total
capital to the Company, which we estimate would allow the Company to continue operating for 24 months in a minimal to no revenue
growth environment. We believe our cash is sufficient to fund
our operations through April 2021 when taking into account various sources of funding and cash received from continued commercial
sales transactions. However, the ultimate outcome is uncertain, therefore, there is substantial doubt with regard to continuing
as a going concern one year beyond the issuance date. In the event we are unable to fund our operations
from existing cash on hand, operating cash flows, or additional borrowings, we may be forced to reduce our expenses, slow down
our growth rate, or discontinue operations. Our consolidated financial statements do not include any adjustments relating to the
recoverability and classification of recorded asset amounts or the amounts and classification of liabilities that might be necessary
should we be unable to continue as a going concern.</t>
  </si>
  <si>
    <t>SUMMARY OF SIGNIFICANT ACCOUNTING POLICIES</t>
  </si>
  <si>
    <t>Accounting Policies [Abstract]</t>
  </si>
  <si>
    <t>NOTE
2 — SUMMARY OF SIGNIFICANT ACCOUNTING POLICIES Use
of Estimates US
GAAP requires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income taxes, and the fair values of stock-based
compensation, warrants, and derivative financial instrument liabilities. These estimates, judgments, and assumptions are reviewed
periodically and the effects of material revisions in estimates are reflected in the financial statements prospectively from the
date of the change in estimate. Revenue
Recognition On January 1, 2018, the Company adopted
ASU No. 2014-09, Revenue from Contracts with Customers (Topic 606) Revenues are recognized at a point in time,
typically when control of the promised goods is transferred to customers, in an amount that reflects the consideration the Company
expects to be entitled to in exchange for those goods. The Company does not recognize revenue in cases where collectability is
not probable, and defers the recognition until collection is probable or payment is received. Customer deposits, deferred revenue and
other receipts are deferred and recognized when the revenue is realized and earned. Revenue
related to licensing agreements is recorded upon substantial performance of the terms of the licensing contract. In the case of
licensing arrangements that involve up-front payments, revenue is recorded when management determines that the appropriate terms
of the contract have been fulfilled. For example, this may occur when technology has been transferred via written documents or,
if training is involved, whenever all contracted training has occurred. In the case of licenses where product delivery is also
embedded in the deliverable, a portion of revenue would be recognized when products are delivered. We
have also licensed certain of our intellectual property to licensees under terms and conditions of license agreements that specify
the intellectual property licensed, the territory, and the type of license. In exchange for these licenses, we have
recorded revenues associated with the initial granting of the license and expect to receive royalties based on sales of products
produced under these licenses. License revenues are recorded to reflect our performance of requirements under these license agreements.
In addition, we record royalty revenues from licensees at the time they are earned. In the case of licensing arrangements that
involve ongoing royalties based on sales of products produced with our technology, royalty income is recorded when received or,
in the case of minimum royalties due, in the period when due. Grant
contract revenue is recognized over the life of the contracts as the services are performed. Amounts
received in excess of revenues earned are recorded as deferred revenue. Cost
of Products Sold We use a standard cost system to estimate the
direct costs of products sold. Variances between the standard costs and the actual costs are then capitalized to the inventories
and expensed to the cost of goods sold. Direct costs include estimates of raw material costs, packaging, freight charges net of
those billed to customers, and an allocation for direct labor and manufacturing overhead. Because of the nature of our production
processes, there is a substantial fixed manufacturing expense requirement that represents the ongoing cost of maintaining production
facilities that are not directly related to products sold, so we use a “full capacity” allocation of overhead based
on an estimate of what product costs would be if the manufacturing facilities were operating on a full-time basis and producing
products at the designed capacity. The
remaining costs of operating the Company’s manufacturing facilities are recorded as Unallocated Manufacturing Expenses.
Manufacturing expense includes the costs of operating our manufacturing facilities including personnel costs, rent, utilities,
indirect supplies, depreciation, and related indirect expenses. Manufacturing expenses are expensed as incurred. Research
and Development Research
and development expenses include the compensation costs of research personnel, laboratory rent and utilities, depreciation of
laboratory equipment, travel and laboratory supplies and are expensed as incurred. Sales,
General and Administrative Expense Sales,
General and Administrative expenses include the compensation costs of personnel, rent, utilities, supplies, travel, depreciation
of office equipment, and related expenses not included in other expense categories. Sales and marketing costs include compensation,
travel, and business development expenses including free samples provided to customers. These costs are expensed as incurred.
Product marketing allowances are recorded at the estimated out of pocket cost necessary to produce the product in the period the
allowance is granted. Advertising costs are expensed at the time they are incurred and were not material for the years ended December
31, 2019 and 2018. General and administrative expenses also include non-cash compensation expenses related to the Company’s
deferred compensation, management incentive bonus, and employee stock option programs. Income
Taxes It
is our policy to provide for uncertain tax positions and the related interest and penalties based upon management’s assessment
of whether a tax benefit is more likely than not to be sustained upon examination by tax authorities. To the extent that the probable
tax outcome of these uncertain tax position changes, such changes in estimate will impact the income tax provision in the period
in which such determination is made. At December 31, 2019, we believe we have appropriately accounted for any unrecognized tax
benefits. We are not aware of any uncertain tax positions. To the extent we prevail in matters for which a liability for an unrecognized
tax benefit is established or we are required to pay amounts in excess of the liability, our effective tax rate in a given financial
statement period may be affected. We
account for income taxes using an asset and liability approach.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Income tax expense is the current tax payable or refundable for the period plus or minus the net change
in the deferred tax assets and liabilities. The deferred tax effects of state and local income taxes are considered immaterial
and have not been recorded. Valuation allowances are established, if necessary, to reduce deferred tax assets to the amount that
is estimated to be realized. Because of the uncertainty related to future realization of deferred tax assets (see Note 13), we
have established a valuation allowance equal to one hundred percent of the deferred tax assets. The
Tax Cuts and Jobs Act (the Tax Act) was signed into law on December 22, 2017. The law includes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The rate reduction resulted in a $5,635,000 decrease in both the deferred tax asset and valuation
allowance with no net impact on the 2018 or 2019 financial statements. The
Company will continue to assess its provision for income taxes as future guidance is issued but does not currently anticipate
significant revisions will be necessary. Any such revisions will be treated in accordance with the measurement period guidance
outlined in Staff Accounting Bulletin No. 118. Net
Income (Loss) Per Common Share We
compute net income or (loss) per share in accordance with Financial Accounting Standards Board (“FASB”) Accountings
Standards Codification (“ASC”) Topic 260: Earnings Per Share. Under the provisions of ASC 260, basic net income (loss)
per share is computed by dividing the net income (loss) available to common stockholders by the weighted average number of common
shares outstanding during the period. Diluted net loss per share is computed using the weighted average number of shares outstanding
during the applicable period, plus the effect of potentially dilutive securities. Potentially dilutive securities consist of shares
potentially issuable pursuant to stock options and warrants as well as shares that would result from full conversion of all outstanding
convertible securities. These potentially dilutive securities were 3,150,487 and 3,006,487 as of December 31, 2019 and 2018 and
are excluded from diluted net loss per share calculations because they are anti-dilutive. As a result, for the years ended December
31, 2019 and 2018, basic and diluted net loss per share was the same. Accounts
Receivable and Allowance for Doubtful Accounts Accounts
receivable are stated at the amount management expects to collect from outstanding balances. Management provides for probable
uncollectible amounts through a provision for bad debt expense and an adjustment to a valuation allowance based on their assessment
of the current status of individual accounts. Balances that are still outstanding after management has used reasonable collection
efforts are written off through a charge to the allowance account and a credit to accounts receivable. Statements
of Cash Flows For
the purposes of the statements of cash flows, we consider all highly liquid investments purchased with an original maturity of
three months or less to be cash equivalents. Fair
Value of Financial Instruments and Concentrations of Credit Risk Financial
instruments, which potentially subject the Company to concentrations of credit risk, consist principally of cash and accounts
receivable. The Company places its cash with FDIC insured financial institutions. Although such balances may exceed the federally
insured limits at certain times, in the opinion of management they are subject to minimal risk. The
Company has established policies for extending credit to customers based upon factors including the customers’ credit worthiness,
historical trends and other information. Nonetheless the collectability of accounts receivable is affected by regional economic
conditions and other factors. Inventory Inventory consists of raw materials, consumables
inventory and finished goods, all of which are stated at the lower of cost or net realizable value. Cost is determined on a first
in, first out basis. We inventory media used in the production process of our facilities as a Consumables inventory. Property and Equipment Property and equipment are recorded at cost,
net of accumulated depreciation and amortization. Property and equipment generally include purchases of items with a cost greater
than $3,000 and a useful life greater than one year. Depreciation and amortization are computed on the straight-line basis over
the estimated useful lives of the assets. Leasehold improvements are amortized over the shorter of the related lease terms or their
estimated useful lives. We periodically review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the statement of operations. Repairs and maintenance costs are expensed as incurred. Intangible Assets We have entered into a license agreement with
Michigan State University under which we have licensed certain intellectual property in the form of patents and patent applications
and invention disclosures. We are responsible for managing the patent process and ongoing filings for this licensed intellectual
property and for bearing the cost thereof. We capitalize all costs related to the acquisition and ongoing administration of this
license agreement and we amortize these costs over 15 years or the remaining life of the license agreement, whichever is shorter. In addition to the costs of managing in-licensed
intellectual property, we also file for patent protection for inventions and other intellectual property generated by our employees.
All patents are evaluated for filing in international markets on a case-by-case basis and are filed in the United States and in
selected international markets as considered appropriate. All external legal and filing costs related to patent applications, patent
filings, ongoing registrations, overseas filings, and legal opinions related thereto are capitalized as intangible assets at cost
and amortized over a period of 15 years from the date incurred, or the remaining useful life of the associated patent, whichever
is shorter. The cost of royalties or minimum payments specified
under the license agreement for in-licensed technology is expensed as incurred. Recoverability
and Impairment of Long-Lived Assets Land,
buildings and equipment and certain other assets, including definite-lived intangible assets, are reviewed for impairment whenever
events or changes in circumstances indicate that the carrying amount of an asset may not be recoverable. The judgments we make
related to the expected useful lives of long-lived assets, definitions of lease terms and our ability to realize undiscounted
cash flows in excess of the carrying amounts of these assets are affected by factors such as the ongoing maintenance and improvements
of the assets, changes in economic conditions, changes in usage or operating performance, and other factors, such as our ability
to sell our assets held for sale. As we assess the ongoing expected cash flows and carrying amounts of our long-lived assets,
significant adverse changes in these factors could cause us to realize an impairment loss. Based on a review of operating results,
we believe the carrying values of our long-lived assets are recoverable at December 31, 2019 and 2018. Per ASC 360-10-35-47, a long-lived asset to
be abandoned is disposed of when it ceases to be used. In the year ended December 31, 2018, management decided not to pursue the
xGnP Leaf line business. The asset line had not produced a saleable product for over a year. The Leaf inventory value was written
off at the end of 2017. Any sales recorded of Leaf products has been nominal and is from the existing inventory with no plans to
restart production. It was determined that the seven (7) year estimated useful life determined in late 2013 should be revised to
reflect the use of the asset over a shortened useful life ending December 31, 2018. Depreciation estimates were revised in 2018
in accordance with the change in accounting estimate standards at ASC 250-10-45-17 through 45-20. The amount of acceleration of
depreciation reported in operations in 2018 was $681,975. No prior period adjustments or restatements were required. Stock-Based
Compensation We
recognize compensation expense in our statement of operations for all share-based option and stock awards, based on estimated
grant-date fair values. We
estimate the grant-date fair value of stock-based compensation awards using the Black-Scholes option valuation model. This model
is affected by the estimated value of our common stock on the date of the grant as well as assumptions regarding a number of highly
complex and subjective variables. These variables include the expected term of the option, the exercise price, expected risk-free
rates of return, the expected volatility of our common stock, and expected dividend yield, each of which is more fully described
below. The assumptions for the estimated value of our common stock, expected term and expected volatility are the assumptions
that most significantly affect the grant date fair value. Expected
Term Risk-free
Interest Rate Expected
Stock Price Volatility Dividend
Yield The
grant-date fair value of the award is recognized as expense over the requisite service period using the straight-line method.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A
financial instrument’s level within the fair value hierarchy is based on the lowest level of any input that is significant
to the fair value measurement. 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The Company’s freestanding
warrants are classified as equity. In December of 2019, the FASB issued Accounting
Standards Update (ASU) 2019-12, Accounting for Income Taxes. The new standard simplifies the accounting for income taxes and is
effective for fiscal years beginning after December 15, 2020. Adoption
of Lease Accounting Policy We
applied ASU 2016-02 and all related amendments (“ASC 842”) using the modified retrospective method by recognizing
the cumulative effect of adoption as an adjustment to the opening balance of retained earnings at January 1, 2019. Therefore,
the comparative information has not been adjusted and continues to be reported under prior leasing guidance. As a result, in the
first quarter of 2019 we recorded ROU assets of $1,871,366. We also recorded lease liabilities of $1,981,795. The decrease to
retained earnings was $116,319, reflecting the cumulative impact of the accounting change. The standard did not have a material
effect on consolidated net income or cash flows. Right-of-use
assets represent our right to use an underlying asset for the lease term and lease liabilities represent our obligation to make
lease payments arising from the lease. As our leases do not provide an implicit rate, we used our incremental borrowing rate based
on the information available at the commencement date in determining the present value of lease payments. Lease expense for lease
payments is recognized on a straight-line basis over the lease term. We
do not record a ROU asset or lease liability for leases with an expected term of 12 months or less. The comparative information
has not been adjusted and continues to be reported under prior leasing guidance. With
the exception of the standards discussed above, we believe there have been no new accounting pronouncements effective or not yet
effective that have significance, or potential significance, to our Consolidated Financial Statements.</t>
  </si>
  <si>
    <t>INVENTORY</t>
  </si>
  <si>
    <t xml:space="preserve">NOTE
3 — INVENTORY Inventory
is carried at the lower of cost or net realizable value. Cost is determined using the first-in, first-out method for raw material
and finished goods inventory. Net realizable value is based on current replacement cost for raw materials and net realizable value
for finished goods. Raw materials include all components used in the production of our finished goods, which are our four major
product lines, bulk materials, energy storage materials, thermal management materials and inks and coatings. The
following amounts were included in inventory at the end of the period:
Year Ended December 31,
2019 2018
Raw Materials $ 68,784 $ 48,371
Consumables 70,103 188,764
Finished Goods 752,700 423,082
Total $ 891,587 $ 660,217 </t>
  </si>
  <si>
    <t>LEASEHOLD IMPROVEMENTS AND EQUIPMENT</t>
  </si>
  <si>
    <t>Property, Plant and Equipment [Abstract]</t>
  </si>
  <si>
    <t xml:space="preserve">NOTE 4 — LEASEHOLD IMPROVEMENTS AND EQUIPMENT Leasehold improvements and equipment as
of December 31 consist of the following:
Depreciable
Life (Years) 2019 2018
Equipment not yet placed in service - 1,194,417
Leasehold improvements and equipment 5-10 804,460 702,362
Lab equipment 3-7 1,134,129 1,107,603
Production and other equipment 3-7 8,857,169 7,487,707
Software 3 14,177 14,177
Total Cost 10,809,935 10,506,266
Less accumulated depreciation and amortization (7,133,793 ) (6,282,616 )
Net leasehold improvements and equipment 3,676,142 4,223,650 Depreciation
expense on property and equipment, including leased assets, for the years ended December 31, 2019 and 2018, was $927,974 and $1,696,334,
respectively. These amounts are included as part of our statement of operations in Cost of Goods Sold, Research and Development,
and Sales, General and Administrative Expenses. For the year ended December 31, 2019, $805,114 was recorded in Cost of Goods Sold,
$96,065 in Research and Development, and $26,795 in Sales, General and Administrative Expenses. For the year ended December 31,
2018, $1,607,313 was recorded in Cost of Goods Sold, $85,289 in Research and Development, and $3,732 in Sales, General and Administrative
Expenses. </t>
  </si>
  <si>
    <t>INTANGIBLE ASSETS</t>
  </si>
  <si>
    <t>Intangible Assets</t>
  </si>
  <si>
    <t>NOTE
5 — INTANGIBLE ASSETS Intangible
assets and related accumulated amortization as of December 31, 2019 and 2018 are as follows:
Year Ended December 31
2019 2018
Licenses $ 159,868 $ 159,868
Patents 888,066 775,838
Trademarks, other intangibles 24,728 5,698
Total Carrying Amount 1,072,662 941,404
Less: Accumulated Amortization – Licenses (110,312 ) (99,206 )
Less: Accumulated Amortization – Patents (202,328 ) (148,500 )
Less: Accumulated Amortization – Trademarks, other intangibles (6,159 ) (3,053 )
Total Accumulated Amortization (318,799 ) (250,759 )
Net Carrying Amount – Licenses 49,556 60,662
Net Carrying Amount – Patents 685,738 627,338
Net Carrying Amount – Trademarks, other intangibles 18,569 2,645
Total Net Carrying Amount $ 753,863 $ 690,645 Amortization
expense of $68,040 and $56,776 was recorded for the years ended December 31, 2019 and 2018, respectively. Amortization expense
for the next five years is estimated to be approximately $68,000 annually.</t>
  </si>
  <si>
    <t>OTHER CURRENT LIABILITIES</t>
  </si>
  <si>
    <t>Other Current Liabilities</t>
  </si>
  <si>
    <t>NOTE
6 — OTHER CURRENT LIABILITIES As
of December 31, 2019, and 2018, our other current liabilities on our balance sheet consisted of the following:
2019 2018 $ %
Accrued Compensation 47,453 331,589 (284,136 ) -85.7 %
Accrued Expenses 188,360 59,818 128,542 214.9 %
401 (k) Employer Contribution Expense 2,741 38,166 (35,425 ) 92.8 %
Total Other Current Liabilities 238,554 429,573 (191,019 ) 44.5 %</t>
  </si>
  <si>
    <t>WARRANTS AND FINANCING AGREEMENTS</t>
  </si>
  <si>
    <t>Warrants And Financing Agreements</t>
  </si>
  <si>
    <t>NOTE
7 —WARRANTS AND FINANCING AGREEMENTS Dow
Facility In December 2016, we entered into the
Dow Facility which provides us with up to $10 million of secured debt financing at an interest rate of 5% per year, drawable at
our request under certain conditions. We received $2 million at closing and an additional $1 million on July 18, 2017, September
22, 2017 and December 4, 2017, respectively. After December 1, 2017, when we had raised $10 million of equity capital post October
31, 2016, an additional $5 million of the $10 million of secured debt financing became available. In 2019, we drew $2 million
on July 8, 2019 and an additional $2 million on November 19, 2019. Subsequent to the 2019 year-end, on February 12, 2020, we requested
and subsequently received the remaining $1 million draw from the Dow Facility and have issued warrants to purchase up to 25,000
more of our shares. See Note 1. The Dow Facility is senior to most of our other
debt and is secured by all of our assets (Dow was subordinate only to the capital leases with AAOF which was paid off and closed
December 31, 2018, see Note 12). The loan matures on December 1, 2021 (subject to certain mandatory prepayments based on our equity
financing activities). When we raise a cumulative amount of equity capital exceeding $15 million, we are required to prepay an
amount equal to 30% of the amount raised over $15 million, but less than $25 million. We began these prepayments on equity raised
as of September 10, 2018. Interest is payable beginning January 1, 2017 although we elected, per the loan documents, to capitalize
the interest as part of the outstanding debt through January 1, 2019. Beginning April 1, 2019, current interest was payable in
cash on the first day of each quarter. Dow
received warrant coverage of one share of common stock for each $40 in loans received by us, equating to 20% warrant coverage,
with an exercise price of $8.00 per share for the warrants issued at closing of the initial $2 million draw. After the initial
closing, the strike price of future warrants issued is subject to adjustment if we sell shares of common stock at a lower price.
As of December 31, 2019, we had issued 225,000 warrants to Dow, which are exercisable on or before the expiration date of December
1, 2023. The
aforementioned warrants meet the criteria for classification within stockholders’ equity. Proceeds were allocated between
the debt and the warrants at their relative fair value. The total debt discount on the Dow Facility was approximately $676,000.
The debt discount is being amortized to interest expense using the effective interest method over the term of the loans using
an average effective interest rate of 8.2%. During the year ended December 31, 2019, we recognized $432,769 of amortization expense
consisting of $302,360 of interest expense paid and $130,410 of amortization from debt discount accretion related to the Dow Facility
Loan. We repaid $638,220 of outstanding principal on the debt, and borrowed an additional $4,000,000, resulting in a carrying
value of $8,111,611 for the Dow Facility as of December 31, 2019. The
Dow Facility entitles Dow to appoint an observer to our Board. Dow will maintain this observation right until the amount of principal
and interest outstanding under the Dow Facility is less than $5 million. 2014
Samsung Financing and Warrants On
January 15, 2014, we sold $3,000,000 of Secured Convertible Notes to SVIC No. 15 New Technology Business Investment L.L.P, a subsidiary
of the Samsung Group (“Samsung”). The Notes were converted into Series A Convertible Preferred Stock on December 31,
2015. In connection with the sale of the Notes, the Company issued to Samsung a total of 100,000 warrants with a term of 4 years
that were exercisable into shares of Series A Convertible Preferred Stock at a price of $12.00. These warrants vested in four
annual installments according to the amount of future cash payments made by Samsung for licensing, royalties and product purchases.
As of December 31, 2018, no payments had been made by Samsung and none of the warrants associated with the Samsung note had vested.
The warrants expired on January 15, 2018.</t>
  </si>
  <si>
    <t>PRIVATE PLACEMENT</t>
  </si>
  <si>
    <t>Warrants and Rights Note Disclosure [Abstract]</t>
  </si>
  <si>
    <t>NOTE
8 — PRIVATE PLACEMENT In
connection with the private placement of previously issued Series B Preferred Stock warrants to purchase 222,262 shares of common
stock and preemptive rights warrants to purchase 2,635 shares of common stock remain outstanding at December 31, 2019. Such warrants
have an exercise price of $16.00 per share and expire between April 21 and June 30, 2022.</t>
  </si>
  <si>
    <t>STOCK WARRANTS ACCOUNTED FOR AS EQUITY INSTRUMENTS</t>
  </si>
  <si>
    <t>Equity [Abstract]</t>
  </si>
  <si>
    <t>NOTE
9 – STOCK WARRANTS ACCOUNTED FOR AS EQUITY INSTRUMENTS The
following table summarizes the warrants (including the warrants previously accounted for as derivatives) outstanding at December
31, 2019, which are accounted for as equity instruments, all of which are exercisable:
Exercise Number of
Date Issued Expiration Date Indexed Stock Price Warrants
10/8/2012 10/8/2027 Common $ 12.00 5,000
1/15/2014 - 1/15/2024 Series A $ 6.40 972,720
4/30/2015 - 4/30/2022 Common $ 16.00 218,334
6/30/2015 6/30/2022 Common $ 16.00 6,563
12/31/2015 12/31/2020 Common $ 8.00 20,625
3/31/2016 3/31/2021 Common $ 10.00 10,600
4/30/2016 4/30/2021 Common $ 10.00 895
12/14/2016 12/1/2023 Common $ 8.00 50,000
7/18/2017 12/1/2023 Common $ 8.00 25,000
9/22/2017 12/1/2023 Common $ 8.00 25,000
12/14/2017 12/1/2023 Common $ 8.00 25,000
7/8/2019 12/1/2023 Common $ 8.00 50,000
11/11/2019 12/1/2023 Common $ 8.00 50,000
Total 1,459,737 The
warrants indexed to Series A Convertible Preferred Stock are currently exercisable and are exchangeable into 1.875 shares of common
stock for each share of Series A Preferred.</t>
  </si>
  <si>
    <t>STOCKHOLDERS' EQUITY (DEFICIT)</t>
  </si>
  <si>
    <t>Stockholders Equity Deficit</t>
  </si>
  <si>
    <t xml:space="preserve">NOTE
10 — STOCKHOLDERS’ EQUITY (DEFICIT) Series
A Convertible Preferred Stock As
of December 31, 2019, the Company is authorized to issue up to 3,000,000 shares of Series A Convertible Preferred Stock, or Series
A Preferred. Each share of the Series A Preferred, which has a liquidation preference of $12.00 per share, is convertible at any
time, at the option of the holder, into one share of Common Stock at the lower of: (a) $12.00 per share, or (b) 80% of the price
at which the Company sells any equity or equity-linked securities in the future. The Series A Preferred also contains typical
anti-dilution provisions that provide for adjustment of the conversion price to reflect stock splits, stock dividends, or similar
events. The Series A Preferred is subject to mandatory conversion into Common Stock upon the listing of the Company’s Common
Stock on a Qualified National Exchange. However, the Series A Preferred is not subject to the mandatory conversion until all outstanding
Convertible Securities are also converted into common stock. The Series A Preferred ranks senior to all other equity or equity
equivalent securities of the Company other than those securities which are explicitly senior or pari passu in rights and liquidation
preference to the Series A Preferred. The
Company issued 1,456,126 shares of Series A Preferred in connection with the conversion of certain convertible notes on December
31, 2015. There were 1,890,354 shares of Series A Convertible Preferred Stock outstanding as of both December 31, 2018 and 2019. Series
B Convertible Preferred Stock As
of December 31, 2019, and 2018, 1,500,000 shares have been designated as Series B Convertible Preferred Stock, or Series B Preferred,
of which none were issued and outstanding as of December 31, 2019 and 2018. Each share of the Series B Preferred, which has a
liquidation preference of $16.00 per share, is convertible at any time, at the option of the holder, into one share of common
stock at $16.00 per share. The Series B Preferred also contains typical anti-dilution provisions that provide for adjustment of
the conversion price to reflect stock splits, stock dividends, or similar events. Each share of Series B Preferred is subject
to mandatory conversion into common stock at the then-effective Series B conversion rate upon the public listing by the Company
of its common stock on a Qualified National Exchange. However, the Series B Preferred is not subject to the mandatory conversion
until all outstanding Convertible Securities are also converted into common stock. The Series B Preferred ranks senior to all
other equity or equity equivalent securities of the Company other than those securities which are explicitly senior or pari passu
in rights and liquidation preference to the Series B Preferred and pari passu with the Company’s Series A Preferred. The Series A Preferred and Series B Preferred
are not redeemable for cash and the Company concluded that they are more akin to equity-type instruments than debt-type instruments.
Accordingly, the embedded conversion option in each agreement is clearly and closely related to an equity-type host and the conversion
option does not require classification and measurement as a derivative financial instrument. Therefore, the securities meet the
conditions for stockholders’ equity classification. See Note 18. Common
Stock The
Company is authorized to issue 25,000,000 shares of common stock, no par value per share. During the years ended December 31,
2019 and 2018, the Company issued 264,175 and 1,406,918 shares of common stock, respectively. There were 4,024,443 and 3,760,268
shares of common stock issued and outstanding at December 31, 2019 and 2018, respectively. Each
outstanding share of common stock is entitled to one vote on each matter submitted to a vote, unless provided in our Articles
of Incorporation, as amended. Each common stockholder is entitled to receive dividends, if declared. Holders of the common stock
have no other preemptive or preferential rights to purchase additional shares of any class of the Company’s capital stock
in subsequent stock offerings. </t>
  </si>
  <si>
    <t>EQUITY INCENTIVE PLAN</t>
  </si>
  <si>
    <t>Share-based Payment Arrangement [Abstract]</t>
  </si>
  <si>
    <t xml:space="preserve">NOTE
11 — EQUITY INCENTIVE PLAN We
previously established the 2007 Stock Option Plan (the “2007 Plan”), which was scheduled to expire on October 30,
2017 and under which we granted key employees and directors options to purchase shares of our common stock at not less than fair
market value as of the grant date. On May 4, 2017, the Board approved the 2017 Equity Incentive Plan (the “2017 Plan”)
to replace the 2007 Plan, which became effective upon the approval of the stockholders holding a majority of the voting power
in the Company on July 18, 2017. The 2017 Plan replaced the 2007 Plan and authorizes us to issue awards (stock options and restricted
stock) with respect of a maximum of 1,200,000 shares of our common stock, which equals the number of shares authorized under the
2007 Plan. On
September 30, 2019 and September 30, 2018, the Company granted each Board member 2,500 stock options and 2,500 shares of restricted
stock for their Board services. The options were granted at a price of $8.00 per share and vest ratably over a four-year period
beginning on the one-year anniversary. The options had an aggregate grant date fair value of $38,295 and $29,580 on September
30, 2019 and September 30, 2018, respectively. The restricted stock issued to the Board members has an aggregate fair value of
$260,000 and vests ratably in arrears over four quarters on the last day of each fiscal quarter following the grant date. As of
December 31, 2019, and 2018, 26,250 and 15,000 of the 32,500 shares of restricted stock issued had vested, resulting in compensation
expense of $90,000 and $80,000 for the years ended December 31, 2019 and 2018, respectively. The
Company granted 32,500 employee stock options on November 1, 2017. The options were granted at a price of $8.00 per share and
had an aggregate grant date fair value of $88,946. The options vest ratably over a four-year period beginning on the one-year
anniversary. The
following table shows the stock option activity during the years ended December 31, 2019 and 2018:
2019 2018
Number Of Options Weighted Average Exercise
Price Number Of Options Weighted
Average Exercise Price
Options outstanding at beginning of year 797,875 $ 8.00 677,125 $ 8.00
Changes during the year:
Cancelled (28,250 ) 8.00 (27,500 ) 8.00
New options granted- at market price 70,000 8.00 148,250 8.00
Expired — —
Options outstanding at end of year 839,625 8.00 797,875 8.00
Options exercisable at end of year 498,393 8.00 396,525 8.00
Weighted average fair value exercise price of options
granted during the year $ 8.00 $ 8.00
Weighted average remaining contractual term (in months) 57.8 40.2 Costs
incurred in respect of stock-based compensation for employees and directors, for the years ended December 31, 2019 and 2018 were
$459,885 and $349,965, respectively. Unrecognized compensation cost as of December 31, 2019 and 2018 was $854,405 and $362,462,
respectively. Unrecognized compensation expense includes options which have not yet vested and is expected to be recognized over
the next four years. As
of December 31, 2019, none of the currently exercisable stock options had intrinsic value. The intrinsic value of each option
share is the difference between the fair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assumed market value of our common stock on December
31, 2019 of $8.00 per share, which is the price per share at which we have been selling shares of common stock to third parties
in our Offering. There were no in-the-money options outstanding and exercisable as of December 31, 2019, since the exercise prices
of the stock options outstanding and expected to vest were all equal to the fair value of our common stock. The
following table presents changes in the number of non-exercisable options during 2019:
2019
Total- non-exercisable options outstanding- December 31, 2018 401,350
Options granted 70,000
Options vested (101,868 )
Options cancelled/forfeited (28,250 )
Outstanding non-exercisable options outstanding as of December 31, 2019 341,232
Weighted average grant date fair value $ 8.00
Weighted average remaining vested period (in months) 16 The
fair value of options granted during the year ended December 31, 2019 totaled $215,406. The total fair value of options granted
during the year ended December 31, 2018 was $437,817. The
fair value of the options granted during the years ended December 31, 2019 and 2018 was estimated on the grant date using the
Black-Scholes option-pricing model with the following assumptions:
2019 2018
Fair value of underlying stock $8.00 $8.00
Expected option life 4.75 years 4.75 years
Expected stock price volatility 41.07% – 42.95% 37.34% – 39.09%
Risk free interest rate 1.51%- 2.23% 2.51%- 2.94%
Expected dividend yield 0.00% 0.00% Information
with respect to restricted stock awards outstanding was as follows:
2019 2018
Outstanding non-vested restricted stock at beginning of year: 5,000 —
Granted 12,500 10,000
Vested 11,250 10,000
Cancelled/forfeited — —
Outstanding non-vested restricted stock 6,250 5,000
Weighted average grant date fair value $ 8.00 $ 8.00
Weighted average remaining vested period (in months) 4.5 4.5 </t>
  </si>
  <si>
    <t>LEASES</t>
  </si>
  <si>
    <t>Capital Leases of Lessee [Abstract]</t>
  </si>
  <si>
    <t xml:space="preserve">NOTE
12 – LEASES Right
of Use Asset and Leased Liability: Estimated
Lease Life – Lease term through December 2022
Right-of-use lease assets- operating as of January 1, 2019 $ 1,982,739
Less: Accumulated amortization (376,295 )
Right-of-use lease assets- operating as of December 31, 2019 $ 1,606,443
Lease liability-operating as of January 1, 2019 $ 2,094,958
Less: Accumulated Amortization (390,889 )
Lease liability operating-as of December 31, 2019 $ 1,704,069
Operating lease expense for the twelve months ended December 31, 2019 $ 617,896
Actual remaining lease payments, December 31, 2019 $ 1,964,373
Present value of remaining payments, December 31, 2019 $ 1,704,069
Supplemental cash flow information related to leases: Operating Leases Twelve months ended December 31, 2019
Cash paid for amounts included in the measurement of lease liabilities:
Operating cash flows from operating leases $ 632,490
Weighted average remaining lease term- operating leases ( in months) 32.04
Weighted average discount rate- operating leases (annual) 9.98 %
Maturities of leases liabilities were as follows:
Year ending December 31, 2020 660,387
Year ending December 31, 2021 660,438
Year ending December 31, 2022 643,548
Total Lease payments $ 1,964,373
Less imputed interest (260,304 )
Total $ 1,704,069 </t>
  </si>
  <si>
    <t>INCOME TAXES</t>
  </si>
  <si>
    <t>Income Taxes</t>
  </si>
  <si>
    <t>NOTE
13 — INCOME TAXES
Net operating loss carry forwards $ 13,315,000 $ 11,330,000
Miscellaneous temporary differences 50,000 55,000
Property and equipment 50,000
Research and development credits 760,000 635,000
Deferred tax liabilities:
Property and equipment (20,000 )
Miscellaneous temporary differences (5,000 )
Net deferred tax asset $ 14,105,000 $ 12,065,000
Valuation allowance $ (14,105,000 ) $ (12,065,000 )
Net deferred tax asset $ — $ — Federal
net operating loss ca rry forwards of $60,400,000 and $50,700,000
exist at December 31, 2019 and 2018, respectively. State net operating loss carry forwards of $9,000,000 and $6,500,000 exist
at December 31, 2019 and 2018, respectively. The
primary difference between the net operating loss carry forwards and the accumulated deficit arises from certain stock option,
warrants and other debt and equity transactions that are considered permanent differences. These losses were incurred in the years
2006 through 2019 and will expire between 2026 and 2039 and their utilization may be limited if we experience significant ownership
changes. The Company has not conducted a full IRC Section 382 analysis to determine if a reduction in net operating loss carry
forwards is required due to ownership changes. The analysis has not been undertaken due to the financial burden it would cause
and changes, if any, resulting in a reduction to the deferred tax asset and related valuation would have no impact on the net
deferred tax asset or expense recognized. The research and development credits will expire between
2028 and 2038. A rate of 28% has been used to calculate the deferred tax assets and liabilities based on the expected effective
tax rates, net of applicable credits, upon reversal of the differences above. A valuation allowance has been established against
the entire deferred tax asset at December 31, 2019 and 2018.</t>
  </si>
  <si>
    <t>CUSTOMER, SUPPLIER, COUNTRY AND PRODUCT CONCENTRATIONS</t>
  </si>
  <si>
    <t>Customer Supplier Country And Product Concentrations</t>
  </si>
  <si>
    <t>NOTE
14 — Customer, Supplier, country and Product Concentrations Grants
and Licensing Revenue Concentration We
received no grants or licensing revenue in 2019. One grantor accounted for 98% of total grant revenue in 2018. Product
Concentration For
2019, we had a concentration of product revenue from one product that was greater than 10% of total product revenues. Revenue
from one of the Company’s graphene nanoplatelets materials, Grade C 500 m²/g, was 62%. For 2018, we had a concentration
of product revenue from one product that was greater than 10% of total product revenues. Revenue from one of the Company’s
graphene nanoplatelets materials, Grade C 500 m²/g, was 74%. We attempt to minimize the risk associated with product concentrations
by continuing to develop new markets and products to add to our portfolio. Customer
Concentration We had one customer whose purchases accounted
for 41% and 72% of total product revenues in the twelve months ended December 31, 2019 and December 31, 2018, respectively. At
December 31, 2019, there were two customers who had an accounts receivable balance greater than 10% of our outstanding receivable
balance. For 2018 we had one customer whose purchases accounted for 72% of total product revenues. At December 31, 2018, there
were three customers who had an accounts receivable balance greater than 10% of our outstanding receivable balance. Country
Concentration We
sell our products on a worldwide basis. International revenues in 2019 and 2018, as a percentage of total product revenue, were
49% and 12%, respectively. All of these sales are denominated in U.S. dollars. For
2019, revenue from three countries, Korea, Switzerland and the UK, other than in the United States accounted for more than 5%
of total product revenue. For 2018, no one country other than the United States accounted for more than 5% of total product revenue. Suppliers We
buy raw materials used in manufacturing from several sources. These materials are available from a large number of sources. A
change in suppliers has no material effect on the Company’s operations. We did not have any purchases from one supplier
that were more than 10% of total purchases in either 2019 or 2018.</t>
  </si>
  <si>
    <t>RELATED PARTY TRANSACTIONS AND COMMITMENTS</t>
  </si>
  <si>
    <t>Related Party Transactions [Abstract]</t>
  </si>
  <si>
    <t>NOTE
15 — RELATED PARTY TRANSACTIONS AND COMMITMENTS We
have a licensing agreement for exclusive use of patents and pending patents with Michigan State University (MSU), a stockholder
via the MSU Foundation. During 2019 and 2018, we incurred $50,000 each year for royalties for these licenses. We have also entered
into product licensing agreements with certain other stockholders. No royalty expenses have been recognized related to these agreements
during 2019 and 2018. During
the year ended December 31, 2018, we issued 32,538 shares, of Series A Preferred to AAOF as payment under the terms of a Master
Leasing Agreement. No shares were issued during the year ended December 31, 2019. During
2018, our directors Mr. Allemang, Jones and Pendell and certain of their affiliates invested the following amounts into our Offering
and purchased the number of shares indicated below.
Purchase Dates (2018) Amount Invested Shares Purchased
Arnold Allemang and affiliates April 19 and June 27, 2018 $ 1,500,000 187,500
Steven C. Jones and affiliates June 27 – August 29, 2018 $ 1,065,944 133,243
David G. Pendell and affiliates September 30, 2018 $ 20,000 2,500
Total $ 2,585,944 323,243 In conjunction with a financing with AAOF,
we and our stockholders listed therein entered into a Shareholder Agreement on March 18, 2013 that contains a number of specific
provisions pertaining to the Board of Directors as well as individual Directors. On February 26, 2016, we amended the Shareholder
Agreement, which was effective as of April 14, 2016. We further amended the Shareholder Agreement on May 31, 2018. Among
other things, the Shareholder Agreement provides for certain voting and nomination rights to be calculated on the basis of “Full
Conversion” stock ownership (under which calculation, all convertible notes, preferred shares, or other convertible equity
securities are deemed converted into common stock) as follows:
● So
long as AAOF or its affiliates own 10% of more of the aggregate outstanding Shareholder Stock (as defined in the Shareholder
Agreement):
- the
size of the Board of Directors shall be set at seven individuals.
- one
person nominated by AAOF shall be elected to the Board of Directors.
- two
members of the Board of Directors, other than those nominated by AAOF, POSCO or Hanwha Chemical, shall qualify as independent
Directors.
● So
long as POSCO owns 10% of more of the aggregate outstanding Shareholder Stock, one person nominated by POSCO shall be elected
to the Board of Directors. POSCO does not currently own at least 10% of the aggregate outstanding Shareholder Stock and therefore,
there is no POSCO representative on the Board of Directors.
● So
long as Hanwha Chemical owns 10% of more of the aggregate outstanding Shareholder Stock, one person nominated by Hanwha Chemical
shall be elected to the Board of Directors. Hanwha does not currently own at least 10% of the aggregate outstanding Shareholder
Stock and therefore, there is no Hanwha representative on the Board of Directors. As
of December 31, 2016, the ownership percentage of AAOF, as calculated for purposes of director voting, required the shareholders
bound by the Shareholder Agreement to vote for a director nominated by AAOF. Mr. Jones is the AAOF representative to the Board
pursuant to the terms of the Shareholder Agreement. The
Shareholder Agreement grants preemptive rights to shareholders and holders of convertible notes who are parties to the Shareholder
Agreement. Pursuant to the terms therein, such shareholders and noteholders have the right to purchase their pro rata share of
all shareholder stock that the Company may, from time to time, propose to sell, issue, or exchange after the date of the Shareholder
Agreement, other than certain excluded stock which includes stock granted to employees or as merger consideration. Each shareholder’s
pro rata shares shall be equal to the ratio of (i) the aggregate number of shares of the Company’s common stock on a fully
diluted basis, owned by the such shareholder at the time of the delivery of a preemptive rights notice to (ii) the aggregate number
of shares of Company’s common stock on a fully diluted basis owned by all of the Company’s shareholders at the time
of the delivery of a preemptive rights notice. The
Shareholder Agreement may be amended or terminated by agreement (either generally or in a particular instance and either retroactively
or prospectively), only with the written consent of (i) a majority of the Board, and (ii) persons holding, in the aggregate, shares
of Shareholder Stock representing at least sixty percent (60%) of the voting power of all shares of Shareholder Stock then held
by Shareholders and their permitted assignees. The
February 26, 2016 amendment provides that holders of Excluded Stock are not subject to the terms of the Shareholders Agreement.
Excluded Stock means shares of common stock that are subject to a registration statement that has been filed with the SEC and
has been declared effective, and, for the avoidance of any doubt, includes the 3,000,000 shares being offered under the Registration
Statement. This amendment took effect upon the effectiveness of our Registration Statement. The
Amendment to the Shareholder Agreement further clarifies that preemptive rights shall not apply to Excluded Stock (including,
without limitation, the 3,000,000 shares being offered under the Registration Statement) and amends the termination date of the
Shareholders Agreement. The Shareholder Agreement will continue in effect, unless the Shareholder Agreement is earlier terminated
in accordance with its terms until the date on which the Company’s common stock is listed on the NASDAQ Stock Market of
the New York Stock Exchange. As a result, the Shareholder Agreement will continue to remain in effect and certain of our larger
shareholders will be entitled to continue to exercise their rights under such Shareholder Agreement, but purchasers of shares
of common stock under the registration statement filed in connection with our current offering are not required to adopt the Shareholder
Agreement. On April 23, 2020, the Dow Chemical Company
amended and restated certain terms of our current loan facility to allow the Company to structure an offering of subordinated,
secured convertible notes (“Convertible Notes”) and such offering, the “Unit Offering”, instrument to support
ongoing cash needs. In the Amended Dow Facility, Dow has agreed to 1) extend the term of our current loan for two years December
1, 2023, 2) significantly reduce any pre-payment requirements from the proceeds of new equity or equity-linked investments from
the current 30-50% repayment requirement on the pre-existing Dow Facility to a 10% repayment requirement in the Amended Dow after
we have raised an additional $7 million in capital from the date of the amendment, 3) capitalize all interest payable until such
time as we have recorded GAAP revenue of at least $2 million for two consecutive calendar quarters 4) increase the rate of interest
to 6.5% per year and 5) allow for a subordinated security interest for a Convertible Note offering. Immediately after the execution of the transaction
documents related to the Amended Dow Facility, we began the Unit Offering in a private placement to accredited investors. The Unit
Offering is comprised of the Convertible Notes and a fully assignable or transferrable right to exchange two shares of previously
issued Common Stock of the Company for two shares of Series B Preferred Stock of the Company for every $8.00 invested in the Unit
Offering (the “Exchange Rights”). The Convertible Notes are secured by a junior security interest in all the assets
of the Company, bear an interest rate of 7.5% per annum and mature on December 31, 2024. Each investor’s Exchange rights
are exercisable for a period of thirty (30) days after the Company has received a completed subscription agreement. At the option of each holder, the Convertible
Notes are convertible into either i) Series B Convertible Preferred Stock (“Series B Preferred Stock”) at a note conversion
price of $8.00/share; or ii) any other form of preferred or common stock (“Subsequent Stock”) issued by the Company
at a note conversion price per share equal to 80% of the purchase price per share at which such Subsequent Stock is sold (or if
the value per share is fixed, 120% of the number of shares that might otherwise be issuable). If and when we raise at least $15 million of
equity capital (excluding capital raised in this Unit Offering), the Convertible Notes will be mandatorily converted into whichever
of the following equity securities would result in the greatest number of shares of Common Stock being issued to the holders on
an “as-if-converted” basis at such time: (i) Series B Preferred Stock at a note conversion price of $8.00/share; or
(ii) Subsequent Stock at a note conversion price per share equal to 80% of the purchase price per share at which such Subsequent
Stock is sold (or if the value per share is fixed, 120% of the number of shares that might otherwise be issuable); provided, however,
in the event the Company raises at least $15 million of equity capital within one hundred and twenty (120) days after the first
issue date of Convertible Notes, such percentages will be changed to 90% of the purchase price per share at which such Subsequent
Stock is sold (or, if the value per share is fixed, 110% of the number of shares that might otherwise be issuable). Each share of Series B Preferred Stock will
have an original issue price of $8.00 per share (the “Series B Original Issue Price”) and a liquidation preference
of $8.00 per share, with both the Series B Original Issue Price and the liquidation preference per share subject to adjustment
for stock splits, recapitalizations, and the like. The Series B Preferred Stock will be senior to the Company’s Common Stock
and pari-passu with the Series A Preferred Stock in terms of right of repayment in a liquidation. The Series B Preferred Stock will have full
ratchet antidilution protection that provides that each share of Series B Preferred Stock outstanding may be converted by an Investor
at any time into that number of shares of Common Stock determined by dividing the then current Series B Original Issue Price by
the applicable Conversion Price (as defined below) with the resulting fraction equal to the “Series B Conversion Rate”.
The total number of shares of Common Stock issuable will be equal to the number of shares of Series B Preferred Stock being converted
multiplied by the Series B Conversion Rate. The “Conversion Price” will be the price per share equal to the lesser
of a) the Series B Original Issue Price per share and b) the lowest price per share at which the Company has sold equity or equity-linked
securities (other than customary exclusions) at any future date while any shares of the Series B Preferred Stock remain outstanding.
The Series B Original Issue Price and Conversion Price in effect at any time are also subject to proportional adjustment for share
splits, share dividends, recapitalizations and the like. On April 23, 2020, certain members of our Board
of Directors and their affiliates purchased $550,000 of Units. In additions, these Board members and their affiliates have made
additional commitments to the Company to match any purchases of Units by disinterested third parties on a dollar for dollar basis
up to an additional $1.5 million of Units purchased by such disinterested parties.</t>
  </si>
  <si>
    <t>RETIREMENT PLAN</t>
  </si>
  <si>
    <t>Retirement Plan</t>
  </si>
  <si>
    <t>NOTE
16 — RETIREMENT PLAN We
maintain a defined-contribution 401(k) retirement plan covering substantially all employees (as defined by our plan document).
Employees may make voluntary contributions to the plan, subject to limitations based on IRS regulations and compensation. The
plan allows for an employer match contribution. The employer match expense was $110,743 and $76,009 for the years ended December
31, 2019 and 2018, respectively.</t>
  </si>
  <si>
    <t>LETTER OF CREDIT</t>
  </si>
  <si>
    <t>Letter Of Credit</t>
  </si>
  <si>
    <t>NOTE
17 — LETTER OF CREDIT In
April of 2019, we were relieved of the requirement by one of our lease agreements to maintain a letter of credit of approximately
$190,000 in exchange for placing one month rent on deposit with the lessee. Through April of 2019, to support this letter of credit,
we were required to maintain an equivalent cash deposit. As of December 31, 2019, there was no outstanding letter of credit nor
supporting cash deposit. The cash deposit had been restricted and classified as a non-current asset. As of December 31, 2019,
and 2018, the cash deposit for the letter of credit was $0 and $190,140, respectively.</t>
  </si>
  <si>
    <t>SUBSEQUENT EVENTS</t>
  </si>
  <si>
    <t>Subsequent Events [Abstract]</t>
  </si>
  <si>
    <t>NOTE
18 — SUBSEQUENT EVENTS On
February 12, 2020, we requested and subsequently received a draw from our Dow line of $1,000,000 for which we issued 25,000 warrants
for the purchase of common stock. In March of 2020, we restructured our organization
by reducing headcount by 45%, by furloughing substantially all manufacturing employees, and by implementing temporary salary reductions
ranging from 15-20% which has resulted in a 58% reduction in annual payroll and related costs. We also reduced our annual cash
run rate for all other expenses by 17%. Salary reductions will be in place until the Company has recorded quarterly revenue of
at least $1 million for two consecutive quarters, at which time salaries will return to their previous levels. In late March / early April of 2020, we applied
for relief under the Coronavirus Aid, Relief and Economic Security Act (CARES) by submitting an application with the Small Business
Administration (SBA) for an Economic Injury Disaster Loan (“EIDL”) and by submitting an application to an SBA lender
bank, PNC, for a Paycheck Protection Plan (“PPP”) loan. The potential loan amounts under these programs are up to
$2,000,000 and $825,200, respectively. An EIDL, if the Company qualifies, is for up to a 30-year term at a 3.75% annual interest
rate. On April 18, 2020, we received an approved and fully executed PPP Term Note for $825,200 with a term of two years, a six-month
repayment deferral period, and an annual rate of interest of 1%, with a potential for some or all of the loan to be forgiven,
dependent upon use of the loan proceeds. On April 20, 2020, we received the $825,200 under the PPP loan. On April 23, 2020, we entered into an amended
and restated Draw Loan Note and Agreement and related transaction documents (collectively, the “Amended Dow Facility”)
with the Dow Chemical Company to amend the terms of our current loan facility to allow us to structure an offering of subordinated,
secured convertible notes (“Convertible Notes” and such offering, the “Unit Offering”), to support ongoing
cash needs. In the Amended Dow Facility, the Company and Dow agreed to 1) extend the term of such loan facility by two years
to December 1, 2023, 2) significantly reduce any required prepayment to Dow from the proceeds of new equity or equity-linked financings
from the current 30-50% prepayment requirement on the pre-existing Dow Facility to a 10% prepayment requirement in the Amended
Dow Facility, which does not begin until after we have raised an additional $7 million in equity or equity-linked capital from
the date of the amendment, 3) capitalize all interest payable until such time as we have recorded GAAP revenue of at least $2 million
for two consecutive calendar quarters 4) increase the rate of interest to 6.5% per annum and 5) allow for a subordinated security
interest to be granted to new investors in the Unit Offering. Immediately after the execution of the
transaction documents related to the Amended Dow Facility, we began the Unit Offering in a private placement to accredited investors.
The Unit Offering is comprised of the Convertible Notes and a fully assignable or transferrable right to exchange two shares of
previously issued Common Stock of the Company for two shares of Series B Preferred Stock of the Company for every $8.00 invested
in the Unit Offering (the “Exchange Rights”). The Convertible Notes are secured by a junior security interest in all
the assets of the Company, bear an interest rate of 7.5% per annum and mature on December 31, 2024. Each investor’s Exchange
rights are exercisable for a period of thirty (30) days after the Company has received a completed subscription agreement. At the option of each holder, the Convertible
Notes are convertible into either i) Series B Convertible Preferred Stock (“Series B Preferred Stock”) at a note conversion
price of $8.00/share; or ii) any other form of preferred or common stock (“Subsequent Stock”) issued by the Company
at a note conversion price per share equal to 80% of the purchase price per share at which such Subsequent Stock is sold (or if
the value per share is fixed, 120% of the number of shares that might otherwise be issuable). If and when we raise at least $15 million
of equity capital (excluding capital raised in this Unit Offering), the Convertible Notes will be automatically converted into
whichever of the following equity securities would result in the greatest number of shares of Common Stock being issued to the
holders on an “as-if-converted” basis at such time: (i) Series B Preferred Stock at a note conversion price of $8.00/share;
or (ii) Subsequent Stock at a note conversion price per share equal to 80% of the purchase price per share at which such Subsequent
Stock is sold (or if the value per share is fixed, 120% of the number of shares that might otherwise be issuable); provided, however,
in the event the Company raises at least $15 million of equity capital within one hundred and twenty (120) days after the first
issue date of Convertible Notes, such percentages will be changed to 90% of the purchase price per share at which such Subsequent
Stock is sold (or, if the value per share is fixed, 110% of the number of shares that might otherwise be issuable). Each share of Series B Preferred Stock
will have an original issue price of $8.00 per share (the “Series B Original Issue Price”) and a liquidation preference
of $8.00 per share, with both the Series B Original Issue Price and the liquidation preference per share subject to adjustment
for stock splits, recapitalizations, and the like. The Series B Preferred Stock will be senior to the Company’s Common Stock
and pari-passu with the Series A Preferred Stock in terms of right of repayment in a liquidation. The Series B Preferred Stock will have
full ratchet antidilution protection that provides that each share of Series B Preferred Stock outstanding may be converted by
an Investor at any time into that number of shares of Common Stock determined by dividing the then current Series B Original Issue
Price by the applicable Conversion Price (as defined below) with the resulting fraction equal to the “Series B Conversion
Rate”. The total number of shares of Common Stock issuable will be equal to the number of shares of Series B Preferred Stock
being converted multiplied by the Series B Conversion Rate. The “Conversion Price” is, at any time, the price per share
equal to the lesser of a) the Series B Original Issue Price per share and b) the lowest price per share at which the Company has
sold equity or equity-linked securities (other than customary exclusions) at any future date while any shares of the Series B Preferred
Stock remain outstanding. The Series B Original Issue Price and Conversion Price in effect at any time are also subject to proportional
adjustment for share splits, share dividends, recapitalizations and the like. On April 23, 2020, certain members of our
Board of Directors and their affiliates purchased $550,000 of Units. In additions, these Board members and their affiliates have
made additional commitments to the Company to match any purchases of Units by disinterested third parties on a dollar for dollar
basis up to an additional $1.5 million of Units purchased by such disinterested parties. Taking into consideration our current
cash on hand, we estimate that we will need to raise approximately $500,000- $1,000,000 of additional capital in order to continue
our operations for the next twelve months in a minimal to no revenue growth environment. If we are able to raise $1.5 million
of capital from disinterested third parties, the commitments from our Board members to match this amount would result in $3.0
million of total capital to the Company, which we estimate would allow the Company to continue operating for 24 months in a minimal
to no revenue growth environment.</t>
  </si>
  <si>
    <t>SUMMARY OF SIGNIFICANT ACCOUNTING POLICIES (Policies)</t>
  </si>
  <si>
    <t>Use of Estimates</t>
  </si>
  <si>
    <t>Use
of Estimates US
GAAP requires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income taxes, and the fair values of stock-based
compensation, warrants, and derivative financial instrument liabilities. These estimates, judgments, and assumptions are reviewed
periodically and the effects of material revisions in estimates are reflected in the financial statements prospectively from the
date of the change in estimate.</t>
  </si>
  <si>
    <t>Revenue Recognition</t>
  </si>
  <si>
    <t>Revenue
Recognition On January 1, 2018, the Company adopted
ASU No. 2014-09, Revenue from Contracts with Customers (Topic 606) Revenues are recognized at a point in time,
typically when control of the promised goods is transferred to customers, in an amount that reflects the consideration the Company
expects to be entitled to in exchange for those goods. The Company does not recognize revenue in cases where collectability is
not probable, and defers the recognition until collection is probable or payment is received. Customer deposits, deferred revenue and
other receipts are deferred and recognized when the revenue is realized and earned. Revenue
related to licensing agreements is recorded upon substantial performance of the terms of the licensing contract. In the case of
licensing arrangements that involve up-front payments, revenue is recorded when management determines that the appropriate terms
of the contract have been fulfilled. For example, this may occur when technology has been transferred via written documents or,
if training is involved, whenever all contracted training has occurred. In the case of licenses where product delivery is also
embedded in the deliverable, a portion of revenue would be recognized when products are delivered. We
have also licensed certain of our intellectual property to licensees under terms and conditions of license agreements that specify
the intellectual property licensed, the territory, and the type of license. In exchange for these licenses, we have
recorded revenues associated with the initial granting of the license and expect to receive royalties based on sales of products
produced under these licenses. License revenues are recorded to reflect our performance of requirements under these license agreements.
In addition, we record royalty revenues from licensees at the time they are earned. In the case of licensing arrangements that
involve ongoing royalties based on sales of products produced with our technology, royalty income is recorded when received or,
in the case of minimum royalties due, in the period when due. Grant
contract revenue is recognized over the life of the contracts as the services are performed. Amounts
received in excess of revenues earned are recorded as deferred revenue.</t>
  </si>
  <si>
    <t>Cost of Products Sold</t>
  </si>
  <si>
    <t>Cost
of Products Sold We use a standard cost system to estimate the
direct costs of products sold. Variances between the standard costs and the actual costs are then capitalized to the inventories
and expensed to the cost of goods sold. Direct costs include estimates of raw material costs, packaging, freight charges net of
those billed to customers, and an allocation for direct labor and manufacturing overhead. Because of the nature of our production
processes, there is a substantial fixed manufacturing expense requirement that represents the ongoing cost of maintaining production
facilities that are not directly related to products sold, so we use a “full capacity” allocation of overhead based
on an estimate of what product costs would be if the manufacturing facilities were operating on a full-time basis and producing
products at the designed capacity. The
remaining costs of operating the Company’s manufacturing facilities are recorded as Unallocated Manufacturing Expenses.
Manufacturing expense includes the costs of operating our manufacturing facilities including personnel costs, rent, utilities,
indirect supplies, depreciation, and related indirect expenses. Manufacturing expenses are expensed as incurred.</t>
  </si>
  <si>
    <t>Research and Development</t>
  </si>
  <si>
    <t>Research
and Development Research
and development expenses include the compensation costs of research personnel, laboratory rent and utilities, depreciation of
laboratory equipment, travel and laboratory supplies and are expensed as incurred.</t>
  </si>
  <si>
    <t xml:space="preserve">Sales,
General and Administrative Expense Sales,
General and Administrative expenses include the compensation costs of personnel, rent, utilities, supplies, travel, depreciation
of office equipment, and related expenses not included in other expense categories. Sales and marketing costs include compensation,
travel, and business development expenses including free samples provided to customers. These costs are expensed as incurred.
Product marketing allowances are recorded at the estimated out of pocket cost necessary to produce the product in the period the
allowance is granted. Advertising costs are expensed at the time they are incurred and were not material for the years ended December
31, 2019 and 2018. General and administrative expenses also include non-cash compensation expenses related to the Company’s
deferred compensation, management incentive bonus, and employee stock option programs. </t>
  </si>
  <si>
    <t>Income
Taxes It
is our policy to provide for uncertain tax positions and the related interest and penalties based upon management’s assessment
of whether a tax benefit is more likely than not to be sustained upon examination by tax authorities. To the extent that the probable
tax outcome of these uncertain tax position changes, such changes in estimate will impact the income tax provision in the period
in which such determination is made. At December 31, 2019, we believe we have appropriately accounted for any unrecognized tax
benefits. We are not aware of any uncertain tax positions. To the extent we prevail in matters for which a liability for an unrecognized
tax benefit is established or we are required to pay amounts in excess of the liability, our effective tax rate in a given financial
statement period may be affected. We
account for income taxes using an asset and liability approach.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Income tax expense is the current tax payable or refundable for the period plus or minus the net change
in the deferred tax assets and liabilities. The deferred tax effects of state and local income taxes are considered immaterial
and have not been recorded. Valuation allowances are established, if necessary, to reduce deferred tax assets to the amount that
is estimated to be realized. Because of the uncertainty related to future realization of deferred tax assets (see Note 13), we
have established a valuation allowance equal to one hundred percent of the deferred tax assets. The
Tax Cuts and Jobs Act (the Tax Act) was signed into law on December 22, 2017. The law includes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The rate reduction resulted in a $5,635,000 decrease in both the deferred tax asset and valuation
allowance with no net impact on the 2018 or 2019 financial statements. The
Company will continue to assess its provision for income taxes as future guidance is issued but does not currently anticipate
significant revisions will be necessary. Any such revisions will be treated in accordance with the measurement period guidance
outlined in Staff Accounting Bulletin No. 118.</t>
  </si>
  <si>
    <t>Net Income (Loss) Per Common Share</t>
  </si>
  <si>
    <t>Net
Income (Loss) Per Common Share We
compute net income or (loss) per share in accordance with Financial Accounting Standards Board (“FASB”) Accountings
Standards Codification (“ASC”) Topic 260: Earnings Per Share. Under the provisions of ASC 260, basic net income (loss)
per share is computed by dividing the net income (loss) available to common stockholders by the weighted average number of common
shares outstanding during the period. Diluted net loss per share is computed using the weighted average number of shares outstanding
during the applicable period, plus the effect of potentially dilutive securities. Potentially dilutive securities consist of shares
potentially issuable pursuant to stock options and warrants as well as shares that would result from full conversion of all outstanding
convertible securities. These potentially dilutive securities were 3,150,487 and 3,006,487 as of December 31, 2019 and 2018 and
are excluded from diluted net loss per share calculations because they are anti-dilutive. As a result, for the years ended December
31, 2019 and 2018, basic and diluted net loss per share was the same.</t>
  </si>
  <si>
    <t>Accounts Receivable and Allowance for Doubtful Accounts</t>
  </si>
  <si>
    <t>Accounts
Receivable and Allowance for Doubtful Accounts Accounts
receivable are stated at the amount management expects to collect from outstanding balances. Management provides for probable
uncollectible amounts through a provision for bad debt expense and an adjustment to a valuation allowance based on their assessment
of the current status of individual accounts. Balances that are still outstanding after management has used reasonable collection
efforts are written off through a charge to the allowance account and a credit to accounts receivable.</t>
  </si>
  <si>
    <t>Statements of Cash Flows</t>
  </si>
  <si>
    <t>Statements
of Cash Flows For
the purposes of the statements of cash flows, we consider all highly liquid investments purchased with an original maturity of
three months or less to be cash equivalents.</t>
  </si>
  <si>
    <t>Fair Value of Financial Instruments and Concentrations of Credit Risk</t>
  </si>
  <si>
    <t>Fair
Value of Financial Instruments and Concentrations of Credit Risk Financial
instruments, which potentially subject the Company to concentrations of credit risk, consist principally of cash and accounts
receivable. The Company places its cash with FDIC insured financial institutions. Although such balances may exceed the federally
insured limits at certain times, in the opinion of management they are subject to minimal risk. The
Company has established policies for extending credit to customers based upon factors including the customers’ credit worthiness,
historical trends and other information. Nonetheless the collectability of accounts receivable is affected by regional economic
conditions and other factors.</t>
  </si>
  <si>
    <t>Inventory Inventory consists of raw materials, consumables
inventory and finished goods, all of which are stated at the lower of cost or net realizable value. Cost is determined on a first
in, first out basis. We inventory media used in the production process of our facilities as a Consumables inventory.</t>
  </si>
  <si>
    <t>Property and Equipment</t>
  </si>
  <si>
    <t>Property and Equipment Property and equipment are recorded at cost,
net of accumulated depreciation and amortization. Property and equipment generally include purchases of items with a cost greater
than $3,000 and a useful life greater than one year. Depreciation and amortization are computed on the straight-line basis over
the estimated useful lives of the assets. Leasehold improvements are amortized over the shorter of the related lease terms or their
estimated useful lives. We periodically review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the statement of operations. Repairs and maintenance costs are expensed as incurred.</t>
  </si>
  <si>
    <t>Intangible Assets We have entered into a license agreement with
Michigan State University under which we have licensed certain intellectual property in the form of patents and patent applications
and invention disclosures. We are responsible for managing the patent process and ongoing filings for this licensed intellectual
property and for bearing the cost thereof. We capitalize all costs related to the acquisition and ongoing administration of this
license agreement and we amortize these costs over 15 years or the remaining life of the license agreement, whichever is shorter. In addition to the costs of managing in-licensed
intellectual property, we also file for patent protection for inventions and other intellectual property generated by our employees.
All patents are evaluated for filing in international markets on a case-by-case basis and are filed in the United States and in
selected international markets as considered appropriate. All external legal and filing costs related to patent applications, patent
filings, ongoing registrations, overseas filings, and legal opinions related thereto are capitalized as intangible assets at cost
and amortized over a period of 15 years from the date incurred, or the remaining useful life of the associated patent, whichever
is shorter. The cost of royalties or minimum payments specified
under the license agreement for in-licensed technology is expensed as incurred.</t>
  </si>
  <si>
    <t>Recoverability and Impairment of Long-Lived Assets</t>
  </si>
  <si>
    <t>Recoverability
and Impairment of Long-Lived Assets Land,
buildings and equipment and certain other assets, including definite-lived intangible assets, are reviewed for impairment whenever
events or changes in circumstances indicate that the carrying amount of an asset may not be recoverable. The judgments we make
related to the expected useful lives of long-lived assets, definitions of lease terms and our ability to realize undiscounted
cash flows in excess of the carrying amounts of these assets are affected by factors such as the ongoing maintenance and improvements
of the assets, changes in economic conditions, changes in usage or operating performance, and other factors, such as our ability
to sell our assets held for sale. As we assess the ongoing expected cash flows and carrying amounts of our long-lived assets,
significant adverse changes in these factors could cause us to realize an impairment loss. Based on a review of operating results,
we believe the carrying values of our long-lived assets are recoverable at December 31, 2019 and 2018. Per ASC 360-10-35-47, a long-lived asset to
be abandoned is disposed of when it ceases to be used. In the year ended December 31, 2018, management decided not to pursue the
xGnP Leaf line business. The asset line had not produced a saleable product for over a year. The Leaf inventory value was written
off at the end of 2017. Any sales recorded of Leaf products has been nominal and is from the existing inventory with no plans to
restart production. It was determined that the seven (7) year estimated useful life determined in late 2013 should be revised to
reflect the use of the asset over a shortened useful life ending December 31, 2018. Depreciation estimates were revised in 2018
in accordance with the change in accounting estimate standards at ASC 250-10-45-17 through 45-20. The amount of acceleration of
depreciation reported in operations in 2018 was $681,975. No prior period adjustments or restatements were required.</t>
  </si>
  <si>
    <t>Stock-Based Compensation</t>
  </si>
  <si>
    <t>Stock-Based
Compensation We
recognize compensation expense in our statement of operations for all share-based option and stock awards, based on estimated
grant-date fair values. We
estimate the grant-date fair value of stock-based compensation awards using the Black-Scholes option valuation model. This model
is affected by the estimated value of our common stock on the date of the grant as well as assumptions regarding a number of highly
complex and subjective variables. These variables include the expected term of the option, the exercise price, expected risk-free
rates of return, the expected volatility of our common stock, and expected dividend yield, each of which is more fully described
below. The assumptions for the estimated value of our common stock, expected term and expected volatility are the assumptions
that most significantly affect the grant date fair value. Expected
Term Risk-free
Interest Rate Expected
Stock Price Volatility Dividend
Yield The
grant-date fair value of the award is recognized as expense over the requisite service period using the straight-line method.</t>
  </si>
  <si>
    <t>Fair Value Measurements</t>
  </si>
  <si>
    <t>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A
financial instrument’s level within the fair value hierarchy is based on the lowest level of any input that is significant
to the fair value measurement.</t>
  </si>
  <si>
    <t>Derivative Financial Instruments</t>
  </si>
  <si>
    <t>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The Company’s freestanding
warrants are classified as equity.</t>
  </si>
  <si>
    <t>Recent Accounting Pronouncements</t>
  </si>
  <si>
    <t>Recent
Accounting Pronouncements In December of 2019, the FASB issued Accounting
Standards Update (ASU) 2019-12, Accounting for Income Taxes. The new standard simplifies the accounting for income taxes and is
effective for fiscal years beginning after December 15, 2020.</t>
  </si>
  <si>
    <t>Adoption of Lease Accounting Policy</t>
  </si>
  <si>
    <t>Adoption
of Lease Accounting Policy We
applied ASU 2016-02 and all related amendments (“ASC 842”) using the modified retrospective method by recognizing
the cumulative effect of adoption as an adjustment to the opening balance of retained earnings at January 1, 2019. Therefore,
the comparative information has not been adjusted and continues to be reported under prior leasing guidance. As a result, in the
first quarter of 2019 we recorded ROU assets of $1,871,366. We also recorded lease liabilities of $1,981,795. The decrease to
retained earnings was $116,319, reflecting the cumulative impact of the accounting change. The standard did not have a material
effect on consolidated net income or cash flows. Right-of-use
assets represent our right to use an underlying asset for the lease term and lease liabilities represent our obligation to make
lease payments arising from the lease. As our leases do not provide an implicit rate, we used our incremental borrowing rate based
on the information available at the commencement date in determining the present value of lease payments. Lease expense for lease
payments is recognized on a straight-line basis over the lease term. We
do not record a ROU asset or lease liability for leases with an expected term of 12 months or less. The comparative information
has not been adjusted and continues to be reported under prior leasing guidance. With
the exception of the standards discussed above, we believe there have been no new accounting pronouncements effective or not yet
effective that have significance, or potential significance, to our Consolidated Financial Statements.</t>
  </si>
  <si>
    <t>INVENTORY (Tables)</t>
  </si>
  <si>
    <t>Inventory Tables</t>
  </si>
  <si>
    <t>Schedule of inventory</t>
  </si>
  <si>
    <t xml:space="preserve">The
following amounts were included in inventory at the end of the period:
Year Ended December 31,
2019 2018
Raw Materials $ 68,784 $ 48,371
Consumables 70,103 188,764
Finished Goods 752,700 423,082
Total $ 891,587 $ 660,217 </t>
  </si>
  <si>
    <t>LEASEHOLD IMPROVEMENTS AND EQUIPMENT (Tables)</t>
  </si>
  <si>
    <t>Property Plant And Equipment Tables</t>
  </si>
  <si>
    <t>Schedule of Leasehold improvements and equipment</t>
  </si>
  <si>
    <t xml:space="preserve">Leasehold improvements and equipment as
of December 31 consist of the following:
Depreciable
Life (Years) 2019 2018
Equipment not yet placed in service - 1,194,417
Leasehold improvements and equipment 5-10 804,460 702,362
Lab equipment 3-7 1,134,129 1,107,603
Production and other equipment 3-7 8,857,169 7,487,707
Software 3 14,177 14,177
Total Cost 10,809,935 10,506,266
Less accumulated depreciation and amortization (7,133,793 ) (6,282,616 )
Net leasehold improvements and equipment 3,676,142 4,223,650 </t>
  </si>
  <si>
    <t>INTANGIBLE ASSETS (Tables)</t>
  </si>
  <si>
    <t>Intangible Assets Tables</t>
  </si>
  <si>
    <t>Schedule of Intangible assets and related accumulated amortization</t>
  </si>
  <si>
    <t xml:space="preserve">Intangible
assets and related accumulated amortization as of December 31, 2019 and 2018 are as follows:
Year Ended December 31
2019 2018
Licenses $ 159,868 $ 159,868
Patents 888,066 775,838
Trademarks, other intangibles 24,728 5,698
Total Carrying Amount 1,072,662 941,404
Less: Accumulated Amortization – Licenses (110,312 ) (99,206 )
Less: Accumulated Amortization – Patents (202,328 ) (148,500 )
Less: Accumulated Amortization – Trademarks, other intangibles (6,159 ) (3,053 )
Total Accumulated Amortization (318,799 ) (250,759 )
Net Carrying Amount – Licenses 49,556 60,662
Net Carrying Amount – Patents 685,738 627,338
Net Carrying Amount – Trademarks, other intangibles 18,569 2,645
Total Net Carrying Amount $ 753,863 $ 690,645 </t>
  </si>
  <si>
    <t>OTHER CURRENT LIABILITIES (Tables)</t>
  </si>
  <si>
    <t>Other Current Liabilities Tables</t>
  </si>
  <si>
    <t>Schedule of accounts payable and other current liabilities</t>
  </si>
  <si>
    <t>As
of December 31, 2019, and 2018, our other current liabilities on our balance sheet consisted of the following:
2019 2018 $ %
Accrued Compensation 47,453 331,589 (284,136 ) -85.7 %
Accrued Expenses 188,360 59,818 128,542 214.9 %
401 (k) Employer Contribution Expense 2,741 38,166 (35,425 ) 92.8 %
Total Other Current Liabilities 238,554 429,573 (191,019 ) 44.5 %</t>
  </si>
  <si>
    <t>DERIVATIVE LIABILITY WARRANTS (Tables)</t>
  </si>
  <si>
    <t>Derivative Instruments and Hedging Activities Disclosure [Abstract]</t>
  </si>
  <si>
    <t>Schedule of change in fair value of derivative liability - warrants</t>
  </si>
  <si>
    <t xml:space="preserve">The
following table summarizes the warrants (including the warrants previously accounted for as derivatives) outstanding at December
31, 2019, which are accounted for as equity instruments, all of which are exercisable:
Exercise Number of
Date Issued Expiration Date Indexed Stock Price Warrants
10/8/2012 10/8/2027 Common $ 12.00 5,000
1/15/2014 - 1/15/2024 Series A $ 6.40 972,720
4/30/2015 - 4/30/2022 Common $ 16.00 218,334
6/30/2015 6/30/2022 Common $ 16.00 6,563
12/31/2015 12/31/2020 Common $ 8.00 20,625
3/31/2016 3/31/2021 Common $ 10.00 10,600
4/30/2016 4/30/2021 Common $ 10.00 895
12/14/2016 12/1/2023 Common $ 8.00 50,000
7/18/2017 12/1/2023 Common $ 8.00 25,000
9/22/2017 12/1/2023 Common $ 8.00 25,000
12/14/2017 12/1/2023 Common $ 8.00 25,000
7/8/2019 12/1/2023 Common $ 8.00 50,000
11/11/2019 12/1/2023 Common $ 8.00 50,000
Total 1,459,737 </t>
  </si>
  <si>
    <t>EQUITY INCENTIVE PLAN (Tables)</t>
  </si>
  <si>
    <t>Equity Incentive Plan Tables</t>
  </si>
  <si>
    <t>Schedule of stock option activity</t>
  </si>
  <si>
    <t xml:space="preserve">The
following table shows the stock option activity during the years ended December 31, 2019 and 2018:
2019 2018
Number Of Options Weighted Average Exercise
Price Number Of Options Weighted
Average Exercise Price
Options outstanding at beginning of year 797,875 $ 8.00 677,125 $ 8.00
Changes during the year:
Cancelled (28,250 ) 8.00 (27,500 ) 8.00
New options granted- at market price 70,000 8.00 148,250 8.00
Expired — —
Options outstanding at end of year 839,625 8.00 797,875 8.00
Options exercisable at end of year 498,393 8.00 396,525 8.00
Weighted average fair value exercise price of options
granted during the year $ 8.00 $ 8.00
Weighted average remaining contractual term (in months) 57.8 40.2 </t>
  </si>
  <si>
    <t>Schedule of non-exercisable options</t>
  </si>
  <si>
    <t xml:space="preserve">The
following table presents changes in the number of non-exercisable options during 2019:
2019
Total- non-exercisable options outstanding- December 31, 2018 401,350
Options granted 70,000
Options vested (101,868 )
Options cancelled/forfeited (28,250 )
Outstanding non-exercisable options outstanding as of December 31, 2019 341,232
Weighted average grant date fair value $ 8.00
Weighted average remaining vested period (in months) 16 </t>
  </si>
  <si>
    <t>Schedule of Black-Scholes option-pricing model</t>
  </si>
  <si>
    <t>The
fair value of the options granted during the years ended December 31, 2019 and 2018 was estimated on the grant date using the
Black-Scholes option-pricing model with the following assumptions:
2019 2018
Fair value of underlying stock $8.00 $8.00
Expected option life 4.75 years 4.75 years
Expected stock price volatility 41.07% – 42.95% 37.34% – 39.09%
Risk free interest rate 1.51%- 2.23% 2.51%- 2.94%
Expected dividend yield 0.00% 0.00%</t>
  </si>
  <si>
    <t>Schedule of options outstanding</t>
  </si>
  <si>
    <t xml:space="preserve">Information
with respect to restricted stock awards outstanding was as follows:
2019 2018
Outstanding non-vested restricted stock at beginning of year: 5,000 —
Granted 12,500 10,000
Vested 11,250 10,000
Cancelled/forfeited — —
Outstanding non-vested restricted stock 6,250 5,000
Weighted average grant date fair value $ 8.00 $ 8.00
Weighted average remaining vested period (in months) 4.5 4.5 </t>
  </si>
  <si>
    <t>LEASES (Tables)</t>
  </si>
  <si>
    <t>Right of Use Asset and Leased Liability</t>
  </si>
  <si>
    <t xml:space="preserve">Estimated
Lease Life – Lease term through December 2022
Right-of-use lease assets- operating as of January 1, 2019 $ 1,982,739
Less: Accumulated amortization (376,295 )
Right-of-use lease assets- operating as of December 31, 2019 $ 1,606,443
Lease liability-operating as of January 1, 2019 $ 2,094,958
Less: Accumulated Amortization (390,889 )
Lease liability operating-as of December 31, 2019 $ 1,704,069
Operating lease expense for the twelve months ended December 31, 2019 $ 617,896
Actual remaining lease payments, December 31, 2019 $ 1,964,373
Present value of remaining payments, December 31, 2019 $ 1,704,069 </t>
  </si>
  <si>
    <t>Schedule of Future Minimum Rental Payments</t>
  </si>
  <si>
    <t xml:space="preserve">Supplemental cash flow information related to leases: Operating Leases Twelve months ended December 31, 2019
Cash paid for amounts included in the measurement of lease liabilities:
Operating cash flows from operating leases $ 632,490
Weighted average remaining lease term- operating leases ( in months) 32.04
Weighted average discount rate- operating leases (annual) 9.98 %
Maturities of leases liabilities were as follows:
Year ending December 31, 2020 660,387
Year ending December 31, 2021 660,438
Year ending December 31, 2022 643,548
Total Lease payments $ 1,964,373
Less imputed interest (260,304 )
Total $ 1,704,069 </t>
  </si>
  <si>
    <t>INCOME TAXES (Tables)</t>
  </si>
  <si>
    <t>Income Taxes Tables</t>
  </si>
  <si>
    <t>Schedule of deferred tax assets liabilities</t>
  </si>
  <si>
    <t xml:space="preserve">Net operating loss carry forwards $ 13,315,000 $ 11,330,000
Miscellaneous temporary differences 50,000 55,000
Property and equipment 50,000
Research and development credits 760,000 635,000
Deferred tax liabilities:
Property and equipment (20,000 )
Miscellaneous temporary differences (5,000 )
Net deferred tax asset $ 14,105,000 $ 12,065,000
Valuation allowance $ (14,105,000 ) $ (12,065,000 )
Net deferred tax asset $ — $ — </t>
  </si>
  <si>
    <t>RELATED PARTY TRANSACTIONS AND COMMITMENTS (Tables)</t>
  </si>
  <si>
    <t>Related Party Transactions And Commitments Tables</t>
  </si>
  <si>
    <t>Schedule of purchased the number of shares</t>
  </si>
  <si>
    <t xml:space="preserve">During
2018, our directors Mr. Allemang, Jones and Pendell and certain of their affiliates invested the following amounts into our Offering
and purchased the number of shares indicated below.
Purchase Dates (2018) Amount Invested Shares Purchased
Arnold Allemang and affiliates April 19 and June 27, 2018 $ 1,500,000 187,500
Steven C. Jones and affiliates June 27 – August 29, 2018 $ 1,065,944 133,243
David G. Pendell and affiliates September 30, 2018 $ 20,000 2,500
Total $ 2,585,944 323,243 </t>
  </si>
  <si>
    <t>NATURE OF BUSINESS AND BASIS OF PRESENTATION (Details Narrative) - USD ($)</t>
  </si>
  <si>
    <t>Apr. 01, 2020</t>
  </si>
  <si>
    <t>Feb. 12, 2020</t>
  </si>
  <si>
    <t>Jul. 08, 2019</t>
  </si>
  <si>
    <t>Apr. 12, 2019</t>
  </si>
  <si>
    <t>Dec. 04, 2017</t>
  </si>
  <si>
    <t>Sep. 22, 2017</t>
  </si>
  <si>
    <t>Jul. 18, 2017</t>
  </si>
  <si>
    <t>Nov. 01, 2016</t>
  </si>
  <si>
    <t>Apr. 23, 2020</t>
  </si>
  <si>
    <t>Apr. 20, 2020</t>
  </si>
  <si>
    <t>Nov. 19, 2019</t>
  </si>
  <si>
    <t>Dec. 31, 2016</t>
  </si>
  <si>
    <t>Apr. 24, 2020</t>
  </si>
  <si>
    <t>Cash on hand</t>
  </si>
  <si>
    <t>Sale of common stock</t>
  </si>
  <si>
    <t>Share price per share</t>
  </si>
  <si>
    <t>Proceeds from issuance of warrants</t>
  </si>
  <si>
    <t>Proceeds from loan</t>
  </si>
  <si>
    <t>The Dow Chemical Company [Member]</t>
  </si>
  <si>
    <t>Description of raising fund</t>
  </si>
  <si>
    <t>We had raised $10 million of equity capital post October 31, 2016, an additional $5 million of the $10 million of secured debt financing became available.</t>
  </si>
  <si>
    <t>Draw Loan Note And Agreement [Member] | Senior Secured Debt Financing [Member]</t>
  </si>
  <si>
    <t>Proceeds from secured debt</t>
  </si>
  <si>
    <t>Additional equity capital</t>
  </si>
  <si>
    <t>Draw Loan Note And Agreement [Member] | Senior Secured Debt Financing [Member] | The Dow Chemical Company [Member]</t>
  </si>
  <si>
    <t>Face amount</t>
  </si>
  <si>
    <t>Interest rate</t>
  </si>
  <si>
    <t>5.00%</t>
  </si>
  <si>
    <t>Subsequent Event [Member]</t>
  </si>
  <si>
    <t>CARES Description</t>
  </si>
  <si>
    <t>In late March / early April of 2020, we applied for relief under the Coronavirus Aid, Relief and Economic Security Act (CARES) by submitting an application with the Small Business Administration (SBA) for an Economic Injury Disaster Loan (“EIDL”) and by submitting an application to an SBA lender bank, PNC, for a Paycheck Protection Plan (“PPP”) loan. The potential loan amounts under these programs are up to $2,000,000 and $825,200, respectively. An EIDL, if the Company qualifies, is for up to a 30-year term at a 3.75% annual interest rate. On April 18, 2020, we received an approved and fully executed PPP Term Note funded for $825,200 with a term of two years, a six-month repayment deferral period, and an annual rate of interest of 1%, with a potential for some or all of the loan to be forgiven, dependent upon use of the loan proceeds.</t>
  </si>
  <si>
    <t>Subsequent Event [Member] | Board of Directors [Member]</t>
  </si>
  <si>
    <t>Value of units purchased</t>
  </si>
  <si>
    <t>SUMMARY OF SIGNIFICANT ACCOUNTING POLICIES (Details Narrative) - USD ($)</t>
  </si>
  <si>
    <t>Jan. 02, 2019</t>
  </si>
  <si>
    <t>Potentially dilutive securities (in shares)</t>
  </si>
  <si>
    <t>Property and equipment</t>
  </si>
  <si>
    <t>Useful life of property and equipment</t>
  </si>
  <si>
    <t>1 year</t>
  </si>
  <si>
    <t>Dividend yield (in percent)</t>
  </si>
  <si>
    <t>0.00%</t>
  </si>
  <si>
    <t>Federal tax provision (in percent)</t>
  </si>
  <si>
    <t>21.00%</t>
  </si>
  <si>
    <t>Previously federal statutory rate (in percent)</t>
  </si>
  <si>
    <t>35.00%</t>
  </si>
  <si>
    <t>Rate reduction effect</t>
  </si>
  <si>
    <t>Acceleration of depreciation</t>
  </si>
  <si>
    <t>ROU assets</t>
  </si>
  <si>
    <t>Lease liabilities</t>
  </si>
  <si>
    <t>Decrease in retained earnings</t>
  </si>
  <si>
    <t>Leasehold improvements and equipment [Member]</t>
  </si>
  <si>
    <t>Description of useful life</t>
  </si>
  <si>
    <t>Shorter of the related lease terms or their estimated useful lives</t>
  </si>
  <si>
    <t>Patents [Member]</t>
  </si>
  <si>
    <t>Amortization period of intangible assets</t>
  </si>
  <si>
    <t>15 years</t>
  </si>
  <si>
    <t>INVENTORY (Details) - USD ($)</t>
  </si>
  <si>
    <t>Inventory Details</t>
  </si>
  <si>
    <t>Raw materials</t>
  </si>
  <si>
    <t>Consumables</t>
  </si>
  <si>
    <t>Finished goods</t>
  </si>
  <si>
    <t>LEASEHOLD IMPROVEMENTS AND EQUIPMENT (Details) - USD ($)</t>
  </si>
  <si>
    <t>Total Cost</t>
  </si>
  <si>
    <t>Less accumulated depreciation and amortization</t>
  </si>
  <si>
    <t>Net leasehold improvements and equipment</t>
  </si>
  <si>
    <t>Depreciable life</t>
  </si>
  <si>
    <t>Leasehold improvements and equipment [Member] | Minimum [Member]</t>
  </si>
  <si>
    <t>5 years</t>
  </si>
  <si>
    <t>Leasehold improvements and equipment [Member] | Maximum [Member]</t>
  </si>
  <si>
    <t>10 years</t>
  </si>
  <si>
    <t>Lab Equipment [Member]</t>
  </si>
  <si>
    <t>Lab Equipment [Member] | Minimum [Member]</t>
  </si>
  <si>
    <t>3 years</t>
  </si>
  <si>
    <t>Lab Equipment [Member] | Maximum [Member]</t>
  </si>
  <si>
    <t>7 years</t>
  </si>
  <si>
    <t>Production and Other Equipment [Member]</t>
  </si>
  <si>
    <t>Production and Other Equipment [Member] | Minimum [Member]</t>
  </si>
  <si>
    <t>Production and Other Equipment [Member] | Maximum [Member]</t>
  </si>
  <si>
    <t>Software [Member]</t>
  </si>
  <si>
    <t>Equipment Not Yet Placed in Service [Member]</t>
  </si>
  <si>
    <t>LEASEHOLD IMPROVEMENTS AND EQUIPMENT (Details Narrative) - USD ($)</t>
  </si>
  <si>
    <t>Depreciation and amortization expense</t>
  </si>
  <si>
    <t>Cost of goods sold</t>
  </si>
  <si>
    <t>Research and development</t>
  </si>
  <si>
    <t>Cost of Goods Sold [Member]</t>
  </si>
  <si>
    <t>Research and Development [Member]</t>
  </si>
  <si>
    <t>General and Administrative [Member]</t>
  </si>
  <si>
    <t>General and administrative expenses</t>
  </si>
  <si>
    <t>INTANGIBLE ASSETS (Details) - USD ($)</t>
  </si>
  <si>
    <t>Carrying Amount</t>
  </si>
  <si>
    <t>Less Accumulated Amortization</t>
  </si>
  <si>
    <t>Net Carrying Amount</t>
  </si>
  <si>
    <t>Licensing [Member]</t>
  </si>
  <si>
    <t>Trademarks and Other Intangible Assets [Member]</t>
  </si>
  <si>
    <t>INTANGIBLE ASSETS (Details Narrative) - USD ($)</t>
  </si>
  <si>
    <t>Intangible Assets Details Narrative</t>
  </si>
  <si>
    <t>Amortization expense</t>
  </si>
  <si>
    <t>Amortization expense year one</t>
  </si>
  <si>
    <t>Amortization expense year two</t>
  </si>
  <si>
    <t>Amortization expense year three</t>
  </si>
  <si>
    <t>Amortization expense year four</t>
  </si>
  <si>
    <t>Amortization expense year five</t>
  </si>
  <si>
    <t>OTHER CURRENT LIABILITIES (Details) - USD ($)</t>
  </si>
  <si>
    <t>Other Current Liabilities Details</t>
  </si>
  <si>
    <t>Accrued compensation</t>
  </si>
  <si>
    <t>Accrued expenses</t>
  </si>
  <si>
    <t>401(k) employer contribution expense</t>
  </si>
  <si>
    <t>Total Other Current Liabilities</t>
  </si>
  <si>
    <t>WARRANTS AND FINANCING AGREEMENTS (Details Narrative) - USD ($)</t>
  </si>
  <si>
    <t>Jan. 15, 2014</t>
  </si>
  <si>
    <t>Number of common stock issued</t>
  </si>
  <si>
    <t>Warrant [Member]</t>
  </si>
  <si>
    <t>Exercise price (in dollars per share)</t>
  </si>
  <si>
    <t>12% Secured Convertible Notes Due March 18, 2018 [Member] | New Technology Business Investment L.L.P, a Subsidiary Samsung Group [Member]</t>
  </si>
  <si>
    <t>12% Secured Convertible Notes Due March 18, 2018 [Member] | New Technology Business Investment L.L.P, a Subsidiary Samsung Group [Member] | Preferred stock (A) [Member] | Warrant [Member]</t>
  </si>
  <si>
    <t>Number of shares purchased (in shares)</t>
  </si>
  <si>
    <t>Warrant term</t>
  </si>
  <si>
    <t>4 years</t>
  </si>
  <si>
    <t>Senior Secured Debt Financing [Member] | Draw Loan Note And Agreement [Member]</t>
  </si>
  <si>
    <t>Senior Secured Debt Financing [Member] | The Dow Chemical Company [Member] | Draw Loan Note And Agreement [Member]</t>
  </si>
  <si>
    <t>Amortization expense of debt</t>
  </si>
  <si>
    <t>Description of conversion terms</t>
  </si>
  <si>
    <t>Interest is payable beginning January 1, 2017 although we have elected, per the loan documents, to capitalize the interest as part of the outstanding debt through January 1, 2019. Beginning April 1, 2019, current interest is payable in cash on the first day of each quarter.     Dow received warrant coverage of one share of common stock for each $40 in loans received by us, equating to 20% warrant coverage, with an exercise price of $8.00 per share for the warrants issued at closing of the initial $2 million draw.</t>
  </si>
  <si>
    <t>Unamortized discount</t>
  </si>
  <si>
    <t>Interest rate (in percent)</t>
  </si>
  <si>
    <t>Maturity date</t>
  </si>
  <si>
    <t>Dec. 1,
		2021</t>
  </si>
  <si>
    <t>Effective intrest rate</t>
  </si>
  <si>
    <t>8.20%</t>
  </si>
  <si>
    <t>Amortization from debt discount</t>
  </si>
  <si>
    <t>Repayment of debt</t>
  </si>
  <si>
    <t>Equity capital description</t>
  </si>
  <si>
    <t>Equity capital exceeding $15 million, we are required to prepay an amount equal to 30% of the amount raised over $15 million, but less than $25 million.</t>
  </si>
  <si>
    <t>Additional borrowing</t>
  </si>
  <si>
    <t>PRIVATE PLACEMENT AND PREEMPTIVE RIGHTS (Details Narrative) - Warrant [Member]</t>
  </si>
  <si>
    <t>Dec. 31, 2019$ / sharesshares</t>
  </si>
  <si>
    <t>Exercise price (in dollars per share) | $ / shares</t>
  </si>
  <si>
    <t>Private Placement [Member]</t>
  </si>
  <si>
    <t>Number of shares issued | shares</t>
  </si>
  <si>
    <t>Number of warrants cancelled | shares</t>
  </si>
  <si>
    <t>STOCK WARRANTS ACCOUNTED FOR AS EQUITY INSTRUMENTS (Details)</t>
  </si>
  <si>
    <t>Number of Warrants</t>
  </si>
  <si>
    <t>Date Issued</t>
  </si>
  <si>
    <t>Oct. 8,
		2012</t>
  </si>
  <si>
    <t>Expiration Date</t>
  </si>
  <si>
    <t>Oct. 8,
		2027</t>
  </si>
  <si>
    <t>Indexed stock</t>
  </si>
  <si>
    <t>Common</t>
  </si>
  <si>
    <t>Exercise Price | $ / shares</t>
  </si>
  <si>
    <t>Warrant 2 [Member]</t>
  </si>
  <si>
    <t>Jan. 15,
		2024</t>
  </si>
  <si>
    <t>Series A Convertible Preferred</t>
  </si>
  <si>
    <t>Warrant 3 [Member]</t>
  </si>
  <si>
    <t>Apr. 30,
		2022</t>
  </si>
  <si>
    <t>Warrant 4 [Member]</t>
  </si>
  <si>
    <t>Jun. 30,
		2015</t>
  </si>
  <si>
    <t>Jun. 30,
		2022</t>
  </si>
  <si>
    <t>Warrant 5 [Member]</t>
  </si>
  <si>
    <t>Dec. 31,
		2015</t>
  </si>
  <si>
    <t>Dec. 31,
		2020</t>
  </si>
  <si>
    <t>Warrant 6 [Member]</t>
  </si>
  <si>
    <t>Mar. 31,
		2016</t>
  </si>
  <si>
    <t>Mar. 31,
		2021</t>
  </si>
  <si>
    <t>Warrant 7 [Member]</t>
  </si>
  <si>
    <t>Apr. 30,
		2016</t>
  </si>
  <si>
    <t>Apr. 30,
		2021</t>
  </si>
  <si>
    <t>Warrant 8 [Member]</t>
  </si>
  <si>
    <t>Dec. 14,
		2016</t>
  </si>
  <si>
    <t>Dec. 1,
		2023</t>
  </si>
  <si>
    <t>Warrant 9 [Member]</t>
  </si>
  <si>
    <t>Jul. 18,
		2017</t>
  </si>
  <si>
    <t>Warrant 10 [Member]</t>
  </si>
  <si>
    <t>Sep. 22,
		2017</t>
  </si>
  <si>
    <t>Warrant 11 [Member]</t>
  </si>
  <si>
    <t>Dec. 14,
		2017</t>
  </si>
  <si>
    <t>Warrant 12 [Member]</t>
  </si>
  <si>
    <t>Jul. 8,
		2019</t>
  </si>
  <si>
    <t>Warrant 13 [Member]</t>
  </si>
  <si>
    <t>Nov. 11,
		2019</t>
  </si>
  <si>
    <t>Minimum [Member] | Warrant 2 [Member]</t>
  </si>
  <si>
    <t>Jan. 15,
		2014</t>
  </si>
  <si>
    <t>Minimum [Member] | Warrant 3 [Member]</t>
  </si>
  <si>
    <t>Apr. 30,
		2015</t>
  </si>
  <si>
    <t>Maximum [Member] | Warrant 2 [Member]</t>
  </si>
  <si>
    <t>Dec. 31,
		2014</t>
  </si>
  <si>
    <t>Maximum [Member] | Warrant 3 [Member]</t>
  </si>
  <si>
    <t>May 26,
		2015</t>
  </si>
  <si>
    <t>STOCKHOLDERS' EQUITY (DEFICIT) (Details Narrative) - USD ($)</t>
  </si>
  <si>
    <t>Dec. 31, 2015</t>
  </si>
  <si>
    <t>Proceeds from sale of stock</t>
  </si>
  <si>
    <t>Series A Convertible Preferred Stock [Member]</t>
  </si>
  <si>
    <t>Number of shares issued</t>
  </si>
  <si>
    <t>Liquidation (in dollars per share)</t>
  </si>
  <si>
    <t>Description of conversion of stock</t>
  </si>
  <si>
    <t>One share of Common Stock at the lower of: (a) $12.00 per share, or (b) 80% of the price at which the Company sells any equity or equity-linked securities in the future.</t>
  </si>
  <si>
    <t>Conversion price (in dollars per share)</t>
  </si>
  <si>
    <t>Series B Preferred Stock [Member]</t>
  </si>
  <si>
    <t>EQUITY INCENTIVE PLAN (Details) - $ / shares</t>
  </si>
  <si>
    <t>Share-based Compensation Arrangement by Share-based Payment Award, Options, Outstanding [Roll Forward]</t>
  </si>
  <si>
    <t>Options outstanding at beginning of year</t>
  </si>
  <si>
    <t>Changes during the year:</t>
  </si>
  <si>
    <t>Cancelled</t>
  </si>
  <si>
    <t>New Options Granted - at market price</t>
  </si>
  <si>
    <t>Expired</t>
  </si>
  <si>
    <t>Options outstanding at end of Period</t>
  </si>
  <si>
    <t>Options exercisable at end of Period</t>
  </si>
  <si>
    <t>Share-based Compensation Arrangement by Share-based Payment Award, Options, Outstanding, Weighted Average Exercise Price [RollForward]</t>
  </si>
  <si>
    <t>Weighted average fair value of options granted during the year</t>
  </si>
  <si>
    <t>Weighted average remaining contractual term (in months)</t>
  </si>
  <si>
    <t>57 months 24 days</t>
  </si>
  <si>
    <t>40 months 6 days</t>
  </si>
  <si>
    <t>EQUITY INCENTIVE PLAN (Details 1) - $ / shares</t>
  </si>
  <si>
    <t>Share-based Compensation Arrangement by Share-based Payment Award, Non-Exercisable Options, Outstanding [Roll Forward]</t>
  </si>
  <si>
    <t>Total non-exercisable options outstanding at beginning</t>
  </si>
  <si>
    <t>Options granted</t>
  </si>
  <si>
    <t>Options vested</t>
  </si>
  <si>
    <t>Options cancelled/forfeited</t>
  </si>
  <si>
    <t>Total non-exercisable options outstanding at end</t>
  </si>
  <si>
    <t>Weighted average grant date fair value</t>
  </si>
  <si>
    <t>Weighted average remaining vested period (in months)</t>
  </si>
  <si>
    <t>EQUITY INCENTIVE PLAN (Details 2) - $ / shares</t>
  </si>
  <si>
    <t>Fair value of underlying stock</t>
  </si>
  <si>
    <t>Expected option life</t>
  </si>
  <si>
    <t>4 years 9 months</t>
  </si>
  <si>
    <t>Expected dividend yield</t>
  </si>
  <si>
    <t>Minimum [Member]</t>
  </si>
  <si>
    <t>Expected stock price volatility</t>
  </si>
  <si>
    <t>41.07%</t>
  </si>
  <si>
    <t>37.34%</t>
  </si>
  <si>
    <t>Risk free interest rate</t>
  </si>
  <si>
    <t>1.51%</t>
  </si>
  <si>
    <t>2.51%</t>
  </si>
  <si>
    <t>Maximum [Member]</t>
  </si>
  <si>
    <t>42.95%</t>
  </si>
  <si>
    <t>39.09%</t>
  </si>
  <si>
    <t>2.23%</t>
  </si>
  <si>
    <t>2.94%</t>
  </si>
  <si>
    <t>EQUITY INCENTIVE PLAN (Details 3) - $ / shares</t>
  </si>
  <si>
    <t>Share-based Compensation Arrangement by Share-based Payment Award, Options, Nonvested, Number of Shares [Roll Forward]</t>
  </si>
  <si>
    <t>Granted</t>
  </si>
  <si>
    <t>Restricted Common Stock [Member]</t>
  </si>
  <si>
    <t>Outstanding non-vested restricted stock at beginning of year</t>
  </si>
  <si>
    <t>Vested</t>
  </si>
  <si>
    <t>Cancelled/forfeited</t>
  </si>
  <si>
    <t>Outstanding non-vested restricted stock at end</t>
  </si>
  <si>
    <t>4 years 6 months</t>
  </si>
  <si>
    <t>EQUITY INCENTIVE PLAN (Details Narrative) - USD ($)</t>
  </si>
  <si>
    <t>Nov. 01, 2017</t>
  </si>
  <si>
    <t>Sep. 30, 2019</t>
  </si>
  <si>
    <t>Sep. 30, 2018</t>
  </si>
  <si>
    <t>Number of options granted (in shares)</t>
  </si>
  <si>
    <t>Stock based compensation</t>
  </si>
  <si>
    <t>Unrecognized compensation cost</t>
  </si>
  <si>
    <t>Intrinsic value (in dollars per share)</t>
  </si>
  <si>
    <t>Aggregate grant date fair value</t>
  </si>
  <si>
    <t>Unrecognized compensation expense period</t>
  </si>
  <si>
    <t>Stock Option [Member]</t>
  </si>
  <si>
    <t>Description of vesting terms</t>
  </si>
  <si>
    <t>The options vest ratably over a four-year periodbeginning on the one-year anniversary.</t>
  </si>
  <si>
    <t>Number of shares vested (in shares)</t>
  </si>
  <si>
    <t>2007 Stock Option Plan [Member] | Stock Option [Member] | Directors [Member]</t>
  </si>
  <si>
    <t>2007 Stock Option Plan [Member] | Restricted Common Stock [Member] | Directors [Member]</t>
  </si>
  <si>
    <t>2007 Stock Option Plan [Member] | Maximum [Member]</t>
  </si>
  <si>
    <t>Number of shares awarded (in shares)</t>
  </si>
  <si>
    <t>LEASES (Details)</t>
  </si>
  <si>
    <t>Dec. 31, 2019USD ($)</t>
  </si>
  <si>
    <t>Right-of-use lease assets- operating at beginning</t>
  </si>
  <si>
    <t>Less: Accumulated amortization</t>
  </si>
  <si>
    <t>Right-of-use lease assets- operating at end</t>
  </si>
  <si>
    <t>Lease liability-operating at beginning</t>
  </si>
  <si>
    <t>Less: Accumulated Amortization</t>
  </si>
  <si>
    <t>Lease liability operating at end</t>
  </si>
  <si>
    <t>Operating lease expense</t>
  </si>
  <si>
    <t>Actual remaining lease payments</t>
  </si>
  <si>
    <t>Present value of remaining payments</t>
  </si>
  <si>
    <t>LEASES (Details 1)</t>
  </si>
  <si>
    <t>Cash paid for amounts included in the measurement of lease liabilities:</t>
  </si>
  <si>
    <t>Operating cash flows from operating leases</t>
  </si>
  <si>
    <t>Weighted average remaining lease term- operating leases ( in months)</t>
  </si>
  <si>
    <t>32 months 1 day</t>
  </si>
  <si>
    <t>Weighted average discount rate- operating leases (annual)</t>
  </si>
  <si>
    <t>9.98%</t>
  </si>
  <si>
    <t>Maturities of leases liabilities</t>
  </si>
  <si>
    <t>Year ending December 31, 2020</t>
  </si>
  <si>
    <t>Year ending December 31, 2021</t>
  </si>
  <si>
    <t>Year ending December 31, 2022</t>
  </si>
  <si>
    <t>Total Lease payments</t>
  </si>
  <si>
    <t>Less imputed interest</t>
  </si>
  <si>
    <t>INCOME TAXES (Details) - USD ($)</t>
  </si>
  <si>
    <t>Deferred tax assets:</t>
  </si>
  <si>
    <t>Net operating loss carry forwards</t>
  </si>
  <si>
    <t>Miscellaneous temporary differences</t>
  </si>
  <si>
    <t>Research and development credits</t>
  </si>
  <si>
    <t>Deferred tax liabilities:</t>
  </si>
  <si>
    <t>Net deferred tax asset</t>
  </si>
  <si>
    <t>Valuation allowance</t>
  </si>
  <si>
    <t>INCOME TAXES (Details Narrative) - USD ($)</t>
  </si>
  <si>
    <t>Fedral operating loss carryforward</t>
  </si>
  <si>
    <t>State net operating loss carry forwards</t>
  </si>
  <si>
    <t>Previously federal statutory rate</t>
  </si>
  <si>
    <t>Description of expire date</t>
  </si>
  <si>
    <t>These losses were incurred in the years 2006 through 2018 and will expire between 2026 and 2037 and their utilization may be limited if we experience significant ownership changes. The Company has not conducted a full IRC Section 382 analysis to determine if a reduction in net operating loss carry forwards is required due to ownership changes.</t>
  </si>
  <si>
    <t>The research and development credits will expire between 2028 and 2038. A rate of 28% has been used to calculate the deferred tax assets and liabilities based on the expected effective tax rates, net of applicable credits, upon reversal of the differences above.</t>
  </si>
  <si>
    <t>CUSTOMER, SUPPLIER, COUNTRY AND PRODUCT CONCENTRATIONS (Details Narrative)</t>
  </si>
  <si>
    <t>Grants and Licensing Revenue Concentration [Member] | Total Grant Revenue [Member] | One Grantor [Member]</t>
  </si>
  <si>
    <t>Concentration of risk</t>
  </si>
  <si>
    <t>98.00%</t>
  </si>
  <si>
    <t>Product Concentration Risk [Member] | Total Product Revenues [Member] | One Product [Member]</t>
  </si>
  <si>
    <t>62.00%</t>
  </si>
  <si>
    <t>74.00%</t>
  </si>
  <si>
    <t>Customer Concentration Risk [Member] | Total Product Revenues [Member] | One Customer [Member]</t>
  </si>
  <si>
    <t>41.00%</t>
  </si>
  <si>
    <t>72.00%</t>
  </si>
  <si>
    <t>Country Concentration Risk [Member] | Total Product Revenues [Member]</t>
  </si>
  <si>
    <t>Country Concentration Risk [Member] | Total Product Revenues [Member] | Foreign [Member]</t>
  </si>
  <si>
    <t>49.00%</t>
  </si>
  <si>
    <t>12.00%</t>
  </si>
  <si>
    <t>RELATED PARTY TRANSACTIONS AND COMMITMENTS (Details)</t>
  </si>
  <si>
    <t>Dec. 31, 2018USD ($)shares</t>
  </si>
  <si>
    <t>Amount Invested | $</t>
  </si>
  <si>
    <t>Shares Purchased | shares</t>
  </si>
  <si>
    <t>Mr. Arnold Allemang [Member]</t>
  </si>
  <si>
    <t>Purchase Dates</t>
  </si>
  <si>
    <t>April 19 and June. 27, 2018</t>
  </si>
  <si>
    <t>Mr. Steven Jones [Member]</t>
  </si>
  <si>
    <t>June 27 – August 29, 2018</t>
  </si>
  <si>
    <t>Mr. Dave Pendell [Member]</t>
  </si>
  <si>
    <t>September 30, 2018</t>
  </si>
  <si>
    <t>RELATED PARTY TRANSACTIONS AND COMMITMENTS (Details Narrative) - USD ($)</t>
  </si>
  <si>
    <t>Feb. 26, 2016</t>
  </si>
  <si>
    <t>Pendall [Member]</t>
  </si>
  <si>
    <t>Number of common stock purchased for investment, shares</t>
  </si>
  <si>
    <t>Number of common stock purchased for investment, value</t>
  </si>
  <si>
    <t>Jacqueline Lemke [Member]</t>
  </si>
  <si>
    <t>Board of Directors [Member] | Subsequent Event [Member]</t>
  </si>
  <si>
    <t>Licensing Agreement [Member] | Michigan State University (Patents and Pending Patents) [Member]</t>
  </si>
  <si>
    <t>Licensing expenses</t>
  </si>
  <si>
    <t>Master Leasing Agreement [Member] | Aspen Advance Opportunity Fund, LP [Member] | Preferred stock (A) [Member]</t>
  </si>
  <si>
    <t>Shareholders Agreement [Member]</t>
  </si>
  <si>
    <t>Number of excluded stock offered</t>
  </si>
  <si>
    <t>Description of excluded stock</t>
  </si>
  <si>
    <t>The Amendment to the Shareholder Agreement further clarifies that preemptive rights shall not apply to Excluded Stock (including, without limitation, the 3,000,000 shares being offered under the Registration Statement) and amends the termination date of the Shareholders Agreement. The Shareholder Agreement will continue in effect, unless the Shareholder Agreement is earlier terminated in accordance with its terms until the date on which the Company’s common stock is listed on the NASDAQ Stock Market of the New York Stock Exchange.</t>
  </si>
  <si>
    <t>RETIREMENT PLAN (Details Narrative) - USD ($)</t>
  </si>
  <si>
    <t>Retirement Plan Details Narrative</t>
  </si>
  <si>
    <t>Employer contribution expense</t>
  </si>
  <si>
    <t>LETTER OF CREDIT (Details Narrative) - USD ($)</t>
  </si>
  <si>
    <t>Apr. 30, 2019</t>
  </si>
  <si>
    <t>Dec. 31, 2017</t>
  </si>
  <si>
    <t>Cash deposit</t>
  </si>
  <si>
    <t>Letter of Credit [Member]</t>
  </si>
  <si>
    <t>Letter of credit</t>
  </si>
  <si>
    <t>SUBSEQUENT EVENTS (Details Narrative) - 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row r="17" spans="1:3">
      <c r="A17" s="4" t="s">
        <v>28</v>
      </c>
      <c r="B17" s="4" t="s">
        <v>14</v>
      </c>
    </row>
    <row r="18" spans="1:3">
      <c r="A18" s="4" t="s">
        <v>29</v>
      </c>
      <c r="B18" s="4" t="s">
        <v>21</v>
      </c>
    </row>
    <row r="19" spans="1:3">
      <c r="A19" s="4" t="s">
        <v>30</v>
      </c>
      <c r="B19" s="4" t="s">
        <v>31</v>
      </c>
    </row>
    <row r="20" spans="1:3">
      <c r="A20" s="4" t="s">
        <v>32</v>
      </c>
      <c r="B20" s="4" t="s">
        <v>33</v>
      </c>
    </row>
    <row r="21" spans="1:3">
      <c r="A21" s="4" t="s">
        <v>34</v>
      </c>
      <c r="B21" s="5" t="n">
        <v>25359328</v>
      </c>
    </row>
    <row r="22" spans="1:3">
      <c r="A22" s="4" t="s">
        <v>35</v>
      </c>
      <c r="C22" s="6" t="n">
        <v>4024443</v>
      </c>
    </row>
    <row r="23" spans="1:3">
      <c r="A23" s="4" t="s">
        <v>36</v>
      </c>
      <c r="B23" s="4" t="s">
        <v>37</v>
      </c>
    </row>
    <row r="24" spans="1:3">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129702</v>
      </c>
      <c r="C3" s="5" t="n">
        <v>4703834</v>
      </c>
    </row>
    <row r="4" spans="1:3">
      <c r="A4" s="4" t="s">
        <v>44</v>
      </c>
      <c r="B4" s="6" t="n">
        <v>72227</v>
      </c>
      <c r="C4" s="6" t="n">
        <v>859054</v>
      </c>
    </row>
    <row r="5" spans="1:3">
      <c r="A5" s="4" t="s">
        <v>45</v>
      </c>
      <c r="B5" s="6" t="n">
        <v>891587</v>
      </c>
      <c r="C5" s="6" t="n">
        <v>660217</v>
      </c>
    </row>
    <row r="6" spans="1:3">
      <c r="A6" s="4" t="s">
        <v>46</v>
      </c>
      <c r="B6" s="6" t="n">
        <v>334493</v>
      </c>
      <c r="C6" s="6" t="n">
        <v>114453</v>
      </c>
    </row>
    <row r="7" spans="1:3">
      <c r="A7" s="4" t="s">
        <v>47</v>
      </c>
      <c r="B7" s="6" t="n">
        <v>2428009</v>
      </c>
      <c r="C7" s="6" t="n">
        <v>6337558</v>
      </c>
    </row>
    <row r="8" spans="1:3">
      <c r="A8" s="4" t="s">
        <v>48</v>
      </c>
      <c r="B8" s="6" t="n">
        <v>3676142</v>
      </c>
      <c r="C8" s="6" t="n">
        <v>4223650</v>
      </c>
    </row>
    <row r="9" spans="1:3">
      <c r="A9" s="4" t="s">
        <v>49</v>
      </c>
      <c r="B9" s="4" t="s">
        <v>50</v>
      </c>
      <c r="C9" s="6" t="n">
        <v>190140</v>
      </c>
    </row>
    <row r="10" spans="1:3">
      <c r="A10" s="4" t="s">
        <v>51</v>
      </c>
      <c r="B10" s="6" t="n">
        <v>77544</v>
      </c>
      <c r="C10" s="6" t="n">
        <v>20156</v>
      </c>
    </row>
    <row r="11" spans="1:3">
      <c r="A11" s="4" t="s">
        <v>52</v>
      </c>
      <c r="B11" s="6" t="n">
        <v>753862</v>
      </c>
      <c r="C11" s="6" t="n">
        <v>690646</v>
      </c>
    </row>
    <row r="12" spans="1:3">
      <c r="A12" s="4" t="s">
        <v>53</v>
      </c>
      <c r="B12" s="6" t="n">
        <v>1606443</v>
      </c>
      <c r="C12" s="4" t="s">
        <v>50</v>
      </c>
    </row>
    <row r="13" spans="1:3">
      <c r="A13" s="4" t="s">
        <v>54</v>
      </c>
      <c r="B13" s="6" t="n">
        <v>8542000</v>
      </c>
      <c r="C13" s="6" t="n">
        <v>11462150</v>
      </c>
    </row>
    <row r="14" spans="1:3">
      <c r="A14" s="3" t="s">
        <v>55</v>
      </c>
    </row>
    <row r="15" spans="1:3">
      <c r="A15" s="4" t="s">
        <v>56</v>
      </c>
      <c r="B15" s="6" t="n">
        <v>634564</v>
      </c>
      <c r="C15" s="6" t="n">
        <v>1102910</v>
      </c>
    </row>
    <row r="16" spans="1:3">
      <c r="A16" s="4" t="s">
        <v>57</v>
      </c>
      <c r="B16" s="6" t="n">
        <v>238554</v>
      </c>
      <c r="C16" s="6" t="n">
        <v>429573</v>
      </c>
    </row>
    <row r="17" spans="1:3">
      <c r="A17" s="4" t="s">
        <v>58</v>
      </c>
      <c r="B17" s="4" t="s">
        <v>50</v>
      </c>
      <c r="C17" s="6" t="n">
        <v>832</v>
      </c>
    </row>
    <row r="18" spans="1:3">
      <c r="A18" s="4" t="s">
        <v>59</v>
      </c>
      <c r="B18" s="4" t="s">
        <v>50</v>
      </c>
      <c r="C18" s="6" t="n">
        <v>196723</v>
      </c>
    </row>
    <row r="19" spans="1:3">
      <c r="A19" s="4" t="s">
        <v>60</v>
      </c>
      <c r="B19" s="6" t="n">
        <v>520197</v>
      </c>
      <c r="C19" s="6" t="n">
        <v>3613</v>
      </c>
    </row>
    <row r="20" spans="1:3">
      <c r="A20" s="4" t="s">
        <v>61</v>
      </c>
      <c r="B20" s="6" t="n">
        <v>1393315</v>
      </c>
      <c r="C20" s="6" t="n">
        <v>1733651</v>
      </c>
    </row>
    <row r="21" spans="1:3">
      <c r="A21" s="3" t="s">
        <v>62</v>
      </c>
    </row>
    <row r="22" spans="1:3">
      <c r="A22" s="4" t="s">
        <v>63</v>
      </c>
      <c r="B22" s="6" t="n">
        <v>1183872</v>
      </c>
      <c r="C22" s="6" t="n">
        <v>11914</v>
      </c>
    </row>
    <row r="23" spans="1:3">
      <c r="A23" s="4" t="s">
        <v>64</v>
      </c>
      <c r="B23" s="6" t="n">
        <v>8111610</v>
      </c>
      <c r="C23" s="6" t="n">
        <v>4725866</v>
      </c>
    </row>
    <row r="24" spans="1:3">
      <c r="A24" s="4" t="s">
        <v>65</v>
      </c>
      <c r="B24" s="6" t="n">
        <v>9295482</v>
      </c>
      <c r="C24" s="6" t="n">
        <v>4737780</v>
      </c>
    </row>
    <row r="25" spans="1:3">
      <c r="A25" s="4" t="s">
        <v>66</v>
      </c>
      <c r="B25" s="6" t="n">
        <v>10688797</v>
      </c>
      <c r="C25" s="6" t="n">
        <v>6471431</v>
      </c>
    </row>
    <row r="26" spans="1:3">
      <c r="A26" s="3" t="s">
        <v>67</v>
      </c>
    </row>
    <row r="27" spans="1:3">
      <c r="A27" s="4" t="s">
        <v>68</v>
      </c>
      <c r="B27" s="6" t="n">
        <v>22307480</v>
      </c>
      <c r="C27" s="6" t="n">
        <v>22307480</v>
      </c>
    </row>
    <row r="28" spans="1:3">
      <c r="A28" s="4" t="s">
        <v>69</v>
      </c>
      <c r="B28" s="6" t="n">
        <v>32351876</v>
      </c>
      <c r="C28" s="6" t="n">
        <v>30268476</v>
      </c>
    </row>
    <row r="29" spans="1:3">
      <c r="A29" s="4" t="s">
        <v>70</v>
      </c>
      <c r="B29" s="6" t="n">
        <v>8774975</v>
      </c>
      <c r="C29" s="6" t="n">
        <v>8101923</v>
      </c>
    </row>
    <row r="30" spans="1:3">
      <c r="A30" s="4" t="s">
        <v>71</v>
      </c>
      <c r="B30" s="6" t="n">
        <v>-65581128</v>
      </c>
      <c r="C30" s="6" t="n">
        <v>-55687160</v>
      </c>
    </row>
    <row r="31" spans="1:3">
      <c r="A31" s="4" t="s">
        <v>72</v>
      </c>
      <c r="B31" s="6" t="n">
        <v>-2146797</v>
      </c>
      <c r="C31" s="6" t="n">
        <v>4990719</v>
      </c>
    </row>
    <row r="32" spans="1:3">
      <c r="A32" s="4" t="s">
        <v>73</v>
      </c>
      <c r="B32" s="5" t="n">
        <v>8542000</v>
      </c>
      <c r="C32" s="5" t="n">
        <v>11462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row r="6" spans="1:2">
      <c r="A6" s="4" t="s">
        <v>220</v>
      </c>
      <c r="B6" s="4" t="s">
        <v>221</v>
      </c>
    </row>
    <row r="7" spans="1:2">
      <c r="A7" s="4" t="s">
        <v>222</v>
      </c>
      <c r="B7" s="4" t="s">
        <v>223</v>
      </c>
    </row>
    <row r="8" spans="1:2">
      <c r="A8" s="4" t="s">
        <v>95</v>
      </c>
      <c r="B8" s="4" t="s">
        <v>224</v>
      </c>
    </row>
    <row r="9" spans="1:2">
      <c r="A9" s="4" t="s">
        <v>198</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141</v>
      </c>
      <c r="B14" s="4" t="s">
        <v>234</v>
      </c>
    </row>
    <row r="15" spans="1:2">
      <c r="A15" s="4" t="s">
        <v>235</v>
      </c>
      <c r="B15" s="4" t="s">
        <v>236</v>
      </c>
    </row>
    <row r="16" spans="1:2">
      <c r="A16" s="4" t="s">
        <v>174</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41</v>
      </c>
    </row>
    <row r="2" spans="1:3">
      <c r="A2" s="3" t="s">
        <v>75</v>
      </c>
    </row>
    <row r="3" spans="1:3">
      <c r="A3" s="4" t="s">
        <v>76</v>
      </c>
      <c r="B3" s="5" t="n">
        <v>179600</v>
      </c>
      <c r="C3" s="5" t="n">
        <v>85000</v>
      </c>
    </row>
    <row r="4" spans="1:3">
      <c r="A4" s="4" t="s">
        <v>77</v>
      </c>
      <c r="B4" s="6" t="n">
        <v>3000000</v>
      </c>
      <c r="C4" s="6" t="n">
        <v>3000000</v>
      </c>
    </row>
    <row r="5" spans="1:3">
      <c r="A5" s="4" t="s">
        <v>78</v>
      </c>
      <c r="B5" s="6" t="n">
        <v>1890354</v>
      </c>
      <c r="C5" s="6" t="n">
        <v>1890354</v>
      </c>
    </row>
    <row r="6" spans="1:3">
      <c r="A6" s="4" t="s">
        <v>79</v>
      </c>
      <c r="B6" s="6" t="n">
        <v>1890354</v>
      </c>
      <c r="C6" s="6" t="n">
        <v>1890354</v>
      </c>
    </row>
    <row r="7" spans="1:3">
      <c r="A7" s="4" t="s">
        <v>80</v>
      </c>
      <c r="B7" s="5" t="n">
        <v>22684248</v>
      </c>
      <c r="C7" s="5" t="n">
        <v>22684248</v>
      </c>
    </row>
    <row r="8" spans="1:3">
      <c r="A8" s="4" t="s">
        <v>81</v>
      </c>
      <c r="B8" s="5" t="n">
        <v>0</v>
      </c>
      <c r="C8" s="5" t="n">
        <v>0</v>
      </c>
    </row>
    <row r="9" spans="1:3">
      <c r="A9" s="4" t="s">
        <v>82</v>
      </c>
      <c r="B9" s="6" t="n">
        <v>25000000</v>
      </c>
      <c r="C9" s="6" t="n">
        <v>25000000</v>
      </c>
    </row>
    <row r="10" spans="1:3">
      <c r="A10" s="4" t="s">
        <v>83</v>
      </c>
      <c r="B10" s="6" t="n">
        <v>4024443</v>
      </c>
      <c r="C10" s="6" t="n">
        <v>3760268</v>
      </c>
    </row>
    <row r="11" spans="1:3">
      <c r="A11" s="4" t="s">
        <v>84</v>
      </c>
      <c r="B11" s="6" t="n">
        <v>4024443</v>
      </c>
      <c r="C11" s="6" t="n">
        <v>3760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s>
  <sheetData>
    <row r="1" spans="1:16">
      <c r="A1" s="1" t="s">
        <v>293</v>
      </c>
      <c r="B1" s="2" t="s">
        <v>294</v>
      </c>
      <c r="C1" s="2" t="s">
        <v>295</v>
      </c>
      <c r="D1" s="2" t="s">
        <v>296</v>
      </c>
      <c r="E1" s="2" t="s">
        <v>297</v>
      </c>
      <c r="F1" s="2" t="s">
        <v>298</v>
      </c>
      <c r="G1" s="2" t="s">
        <v>299</v>
      </c>
      <c r="H1" s="2" t="s">
        <v>300</v>
      </c>
      <c r="I1" s="2" t="s">
        <v>301</v>
      </c>
      <c r="J1" s="2" t="s">
        <v>302</v>
      </c>
      <c r="K1" s="2" t="s">
        <v>303</v>
      </c>
      <c r="L1" s="2" t="s">
        <v>304</v>
      </c>
      <c r="M1" s="2" t="s">
        <v>305</v>
      </c>
      <c r="N1" s="2" t="s">
        <v>2</v>
      </c>
      <c r="O1" s="2" t="s">
        <v>41</v>
      </c>
      <c r="P1" s="2" t="s">
        <v>306</v>
      </c>
    </row>
    <row r="2" spans="1:16">
      <c r="A2" s="4" t="s">
        <v>307</v>
      </c>
      <c r="N2" s="5" t="n">
        <v>1129702</v>
      </c>
      <c r="O2" s="5" t="n">
        <v>4703834</v>
      </c>
    </row>
    <row r="3" spans="1:16">
      <c r="A3" s="4" t="s">
        <v>308</v>
      </c>
      <c r="E3" s="6" t="n">
        <v>2615425</v>
      </c>
      <c r="N3" s="6" t="n">
        <v>3000000</v>
      </c>
    </row>
    <row r="4" spans="1:16">
      <c r="A4" s="4" t="s">
        <v>309</v>
      </c>
      <c r="N4" s="5" t="n">
        <v>8</v>
      </c>
    </row>
    <row r="5" spans="1:16">
      <c r="A5" s="4" t="s">
        <v>310</v>
      </c>
      <c r="N5" s="5" t="n">
        <v>2013400</v>
      </c>
      <c r="O5" s="5" t="n">
        <v>11175344</v>
      </c>
    </row>
    <row r="6" spans="1:16">
      <c r="A6" s="4" t="s">
        <v>311</v>
      </c>
      <c r="N6" s="5" t="n">
        <v>4000000</v>
      </c>
    </row>
    <row r="7" spans="1:16">
      <c r="A7" s="4" t="s">
        <v>312</v>
      </c>
    </row>
    <row r="8" spans="1:16">
      <c r="A8" s="4" t="s">
        <v>313</v>
      </c>
      <c r="N8" s="4" t="s">
        <v>314</v>
      </c>
    </row>
    <row r="9" spans="1:16">
      <c r="A9" s="4" t="s">
        <v>315</v>
      </c>
    </row>
    <row r="10" spans="1:16">
      <c r="A10" s="4" t="s">
        <v>316</v>
      </c>
      <c r="N10" s="5" t="n">
        <v>5000000</v>
      </c>
    </row>
    <row r="11" spans="1:16">
      <c r="A11" s="4" t="s">
        <v>317</v>
      </c>
      <c r="I11" s="5" t="n">
        <v>10000000</v>
      </c>
    </row>
    <row r="12" spans="1:16">
      <c r="A12" s="4" t="s">
        <v>318</v>
      </c>
    </row>
    <row r="13" spans="1:16">
      <c r="A13" s="4" t="s">
        <v>319</v>
      </c>
      <c r="M13" s="5" t="n">
        <v>10000000</v>
      </c>
      <c r="N13" s="5" t="n">
        <v>8111611</v>
      </c>
    </row>
    <row r="14" spans="1:16">
      <c r="A14" s="4" t="s">
        <v>316</v>
      </c>
      <c r="D14" s="5" t="n">
        <v>2000000</v>
      </c>
      <c r="F14" s="5" t="n">
        <v>1000000</v>
      </c>
      <c r="G14" s="5" t="n">
        <v>1000000</v>
      </c>
      <c r="H14" s="5" t="n">
        <v>1000000</v>
      </c>
      <c r="L14" s="5" t="n">
        <v>2000000</v>
      </c>
      <c r="M14" s="5" t="n">
        <v>2000000</v>
      </c>
    </row>
    <row r="15" spans="1:16">
      <c r="A15" s="4" t="s">
        <v>320</v>
      </c>
      <c r="M15" s="4" t="s">
        <v>321</v>
      </c>
    </row>
    <row r="16" spans="1:16">
      <c r="A16" s="4" t="s">
        <v>322</v>
      </c>
    </row>
    <row r="17" spans="1:16">
      <c r="A17" s="4" t="s">
        <v>307</v>
      </c>
      <c r="P17" s="5" t="n">
        <v>1589469</v>
      </c>
    </row>
    <row r="18" spans="1:16">
      <c r="A18" s="4" t="s">
        <v>323</v>
      </c>
      <c r="B18" s="4" t="s">
        <v>324</v>
      </c>
    </row>
    <row r="19" spans="1:16">
      <c r="A19" s="4" t="s">
        <v>310</v>
      </c>
      <c r="C19" s="5" t="n">
        <v>1000000</v>
      </c>
    </row>
    <row r="20" spans="1:16">
      <c r="A20" s="4" t="s">
        <v>311</v>
      </c>
      <c r="K20" s="5" t="n">
        <v>825200</v>
      </c>
    </row>
    <row r="21" spans="1:16">
      <c r="A21" s="4" t="s">
        <v>325</v>
      </c>
    </row>
    <row r="22" spans="1:16">
      <c r="A22" s="4" t="s">
        <v>326</v>
      </c>
      <c r="J22" s="5" t="n">
        <v>5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67"/>
    <col customWidth="1" max="3" min="3" width="14"/>
    <col customWidth="1" max="4" min="4" width="14"/>
  </cols>
  <sheetData>
    <row r="1" spans="1:4">
      <c r="A1" s="1" t="s">
        <v>327</v>
      </c>
      <c r="B1" s="2" t="s">
        <v>1</v>
      </c>
    </row>
    <row r="2" spans="1:4">
      <c r="B2" s="2" t="s">
        <v>2</v>
      </c>
      <c r="C2" s="2" t="s">
        <v>41</v>
      </c>
      <c r="D2" s="2" t="s">
        <v>328</v>
      </c>
    </row>
    <row r="3" spans="1:4">
      <c r="A3" s="4" t="s">
        <v>329</v>
      </c>
      <c r="B3" s="6" t="n">
        <v>3150487</v>
      </c>
      <c r="C3" s="6" t="n">
        <v>3006487</v>
      </c>
    </row>
    <row r="4" spans="1:4">
      <c r="A4" s="4" t="s">
        <v>330</v>
      </c>
      <c r="C4" s="5" t="n">
        <v>3000</v>
      </c>
    </row>
    <row r="5" spans="1:4">
      <c r="A5" s="4" t="s">
        <v>331</v>
      </c>
      <c r="C5" s="4" t="s">
        <v>332</v>
      </c>
    </row>
    <row r="6" spans="1:4">
      <c r="A6" s="4" t="s">
        <v>333</v>
      </c>
      <c r="B6" s="4" t="s">
        <v>334</v>
      </c>
      <c r="C6" s="4" t="s">
        <v>334</v>
      </c>
    </row>
    <row r="7" spans="1:4">
      <c r="A7" s="4" t="s">
        <v>335</v>
      </c>
      <c r="B7" s="4" t="s">
        <v>336</v>
      </c>
    </row>
    <row r="8" spans="1:4">
      <c r="A8" s="4" t="s">
        <v>337</v>
      </c>
      <c r="B8" s="4" t="s">
        <v>338</v>
      </c>
    </row>
    <row r="9" spans="1:4">
      <c r="A9" s="4" t="s">
        <v>339</v>
      </c>
      <c r="B9" s="5" t="n">
        <v>5635000</v>
      </c>
    </row>
    <row r="10" spans="1:4">
      <c r="A10" s="4" t="s">
        <v>340</v>
      </c>
      <c r="C10" s="5" t="n">
        <v>681975</v>
      </c>
    </row>
    <row r="11" spans="1:4">
      <c r="A11" s="4" t="s">
        <v>341</v>
      </c>
      <c r="D11" s="5" t="n">
        <v>1871366</v>
      </c>
    </row>
    <row r="12" spans="1:4">
      <c r="A12" s="4" t="s">
        <v>342</v>
      </c>
      <c r="B12" s="6" t="n">
        <v>1704069</v>
      </c>
      <c r="C12" s="5" t="n">
        <v>2094958</v>
      </c>
      <c r="D12" s="5" t="n">
        <v>1981795</v>
      </c>
    </row>
    <row r="13" spans="1:4">
      <c r="A13" s="4" t="s">
        <v>343</v>
      </c>
      <c r="B13" s="5" t="n">
        <v>116319</v>
      </c>
    </row>
    <row r="14" spans="1:4">
      <c r="A14" s="4" t="s">
        <v>344</v>
      </c>
    </row>
    <row r="15" spans="1:4">
      <c r="A15" s="4" t="s">
        <v>345</v>
      </c>
      <c r="B15" s="4" t="s">
        <v>346</v>
      </c>
    </row>
    <row r="16" spans="1:4">
      <c r="A16" s="4" t="s">
        <v>347</v>
      </c>
    </row>
    <row r="17" spans="1:4">
      <c r="A17" s="4" t="s">
        <v>348</v>
      </c>
      <c r="B17" s="4" t="s">
        <v>3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50</v>
      </c>
      <c r="B1" s="2" t="s">
        <v>2</v>
      </c>
      <c r="C1" s="2" t="s">
        <v>41</v>
      </c>
    </row>
    <row r="2" spans="1:3">
      <c r="A2" s="3" t="s">
        <v>351</v>
      </c>
    </row>
    <row r="3" spans="1:3">
      <c r="A3" s="4" t="s">
        <v>352</v>
      </c>
      <c r="B3" s="5" t="n">
        <v>68784</v>
      </c>
      <c r="C3" s="5" t="n">
        <v>48371</v>
      </c>
    </row>
    <row r="4" spans="1:3">
      <c r="A4" s="4" t="s">
        <v>353</v>
      </c>
      <c r="B4" s="6" t="n">
        <v>70103</v>
      </c>
      <c r="C4" s="6" t="n">
        <v>188764</v>
      </c>
    </row>
    <row r="5" spans="1:3">
      <c r="A5" s="4" t="s">
        <v>354</v>
      </c>
      <c r="B5" s="6" t="n">
        <v>752700</v>
      </c>
      <c r="C5" s="6" t="n">
        <v>423082</v>
      </c>
    </row>
    <row r="6" spans="1:3">
      <c r="A6" s="4" t="s">
        <v>111</v>
      </c>
      <c r="B6" s="5" t="n">
        <v>891587</v>
      </c>
      <c r="C6" s="5" t="n">
        <v>6602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5</v>
      </c>
      <c r="B1" s="2" t="s">
        <v>1</v>
      </c>
    </row>
    <row r="2" spans="1:3">
      <c r="B2" s="2" t="s">
        <v>2</v>
      </c>
      <c r="C2" s="2" t="s">
        <v>41</v>
      </c>
    </row>
    <row r="3" spans="1:3">
      <c r="A3" s="4" t="s">
        <v>356</v>
      </c>
      <c r="B3" s="5" t="n">
        <v>10809935</v>
      </c>
      <c r="C3" s="5" t="n">
        <v>10506266</v>
      </c>
    </row>
    <row r="4" spans="1:3">
      <c r="A4" s="4" t="s">
        <v>357</v>
      </c>
      <c r="B4" s="6" t="n">
        <v>-7133793</v>
      </c>
      <c r="C4" s="6" t="n">
        <v>-6282616</v>
      </c>
    </row>
    <row r="5" spans="1:3">
      <c r="A5" s="4" t="s">
        <v>358</v>
      </c>
      <c r="B5" s="6" t="n">
        <v>3676142</v>
      </c>
      <c r="C5" s="5" t="n">
        <v>4223650</v>
      </c>
    </row>
    <row r="6" spans="1:3">
      <c r="A6" s="4" t="s">
        <v>359</v>
      </c>
      <c r="C6" s="4" t="s">
        <v>332</v>
      </c>
    </row>
    <row r="7" spans="1:3">
      <c r="A7" s="4" t="s">
        <v>344</v>
      </c>
    </row>
    <row r="8" spans="1:3">
      <c r="A8" s="4" t="s">
        <v>356</v>
      </c>
      <c r="B8" s="5" t="n">
        <v>804460</v>
      </c>
      <c r="C8" s="5" t="n">
        <v>702362</v>
      </c>
    </row>
    <row r="9" spans="1:3">
      <c r="A9" s="4" t="s">
        <v>360</v>
      </c>
    </row>
    <row r="10" spans="1:3">
      <c r="A10" s="4" t="s">
        <v>359</v>
      </c>
      <c r="B10" s="4" t="s">
        <v>361</v>
      </c>
    </row>
    <row r="11" spans="1:3">
      <c r="A11" s="4" t="s">
        <v>362</v>
      </c>
    </row>
    <row r="12" spans="1:3">
      <c r="A12" s="4" t="s">
        <v>359</v>
      </c>
      <c r="B12" s="4" t="s">
        <v>363</v>
      </c>
    </row>
    <row r="13" spans="1:3">
      <c r="A13" s="4" t="s">
        <v>364</v>
      </c>
    </row>
    <row r="14" spans="1:3">
      <c r="A14" s="4" t="s">
        <v>356</v>
      </c>
      <c r="B14" s="5" t="n">
        <v>1134129</v>
      </c>
      <c r="C14" s="6" t="n">
        <v>1107603</v>
      </c>
    </row>
    <row r="15" spans="1:3">
      <c r="A15" s="4" t="s">
        <v>365</v>
      </c>
    </row>
    <row r="16" spans="1:3">
      <c r="A16" s="4" t="s">
        <v>359</v>
      </c>
      <c r="B16" s="4" t="s">
        <v>366</v>
      </c>
    </row>
    <row r="17" spans="1:3">
      <c r="A17" s="4" t="s">
        <v>367</v>
      </c>
    </row>
    <row r="18" spans="1:3">
      <c r="A18" s="4" t="s">
        <v>359</v>
      </c>
      <c r="B18" s="4" t="s">
        <v>368</v>
      </c>
    </row>
    <row r="19" spans="1:3">
      <c r="A19" s="4" t="s">
        <v>369</v>
      </c>
    </row>
    <row r="20" spans="1:3">
      <c r="A20" s="4" t="s">
        <v>356</v>
      </c>
      <c r="B20" s="5" t="n">
        <v>8857169</v>
      </c>
      <c r="C20" s="6" t="n">
        <v>7487707</v>
      </c>
    </row>
    <row r="21" spans="1:3">
      <c r="A21" s="4" t="s">
        <v>370</v>
      </c>
    </row>
    <row r="22" spans="1:3">
      <c r="A22" s="4" t="s">
        <v>359</v>
      </c>
      <c r="B22" s="4" t="s">
        <v>366</v>
      </c>
    </row>
    <row r="23" spans="1:3">
      <c r="A23" s="4" t="s">
        <v>371</v>
      </c>
    </row>
    <row r="24" spans="1:3">
      <c r="A24" s="4" t="s">
        <v>359</v>
      </c>
      <c r="B24" s="4" t="s">
        <v>368</v>
      </c>
    </row>
    <row r="25" spans="1:3">
      <c r="A25" s="4" t="s">
        <v>372</v>
      </c>
    </row>
    <row r="26" spans="1:3">
      <c r="A26" s="4" t="s">
        <v>356</v>
      </c>
      <c r="B26" s="5" t="n">
        <v>14177</v>
      </c>
      <c r="C26" s="6" t="n">
        <v>14177</v>
      </c>
    </row>
    <row r="27" spans="1:3">
      <c r="A27" s="4" t="s">
        <v>359</v>
      </c>
      <c r="B27" s="4" t="s">
        <v>366</v>
      </c>
    </row>
    <row r="28" spans="1:3">
      <c r="A28" s="4" t="s">
        <v>373</v>
      </c>
    </row>
    <row r="29" spans="1:3">
      <c r="A29" s="4" t="s">
        <v>356</v>
      </c>
      <c r="B29" s="5" t="n">
        <v>0</v>
      </c>
      <c r="C29" s="5" t="n">
        <v>11944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74</v>
      </c>
      <c r="B1" s="2" t="s">
        <v>1</v>
      </c>
    </row>
    <row r="2" spans="1:3">
      <c r="B2" s="2" t="s">
        <v>2</v>
      </c>
      <c r="C2" s="2" t="s">
        <v>41</v>
      </c>
    </row>
    <row r="3" spans="1:3">
      <c r="A3" s="4" t="s">
        <v>375</v>
      </c>
      <c r="B3" s="5" t="n">
        <v>927974</v>
      </c>
      <c r="C3" s="5" t="n">
        <v>1696334</v>
      </c>
    </row>
    <row r="4" spans="1:3">
      <c r="A4" s="4" t="s">
        <v>376</v>
      </c>
      <c r="B4" s="6" t="n">
        <v>3763473</v>
      </c>
      <c r="C4" s="6" t="n">
        <v>5506321</v>
      </c>
    </row>
    <row r="5" spans="1:3">
      <c r="A5" s="4" t="s">
        <v>377</v>
      </c>
      <c r="B5" s="6" t="n">
        <v>1506716</v>
      </c>
      <c r="C5" s="6" t="n">
        <v>1414259</v>
      </c>
    </row>
    <row r="6" spans="1:3">
      <c r="A6" s="4" t="s">
        <v>378</v>
      </c>
    </row>
    <row r="7" spans="1:3">
      <c r="A7" s="4" t="s">
        <v>376</v>
      </c>
      <c r="B7" s="6" t="n">
        <v>805114</v>
      </c>
      <c r="C7" s="6" t="n">
        <v>1607313</v>
      </c>
    </row>
    <row r="8" spans="1:3">
      <c r="A8" s="4" t="s">
        <v>379</v>
      </c>
    </row>
    <row r="9" spans="1:3">
      <c r="A9" s="4" t="s">
        <v>377</v>
      </c>
      <c r="B9" s="6" t="n">
        <v>96065</v>
      </c>
      <c r="C9" s="6" t="n">
        <v>85289</v>
      </c>
    </row>
    <row r="10" spans="1:3">
      <c r="A10" s="4" t="s">
        <v>380</v>
      </c>
    </row>
    <row r="11" spans="1:3">
      <c r="A11" s="4" t="s">
        <v>381</v>
      </c>
      <c r="B11" s="5" t="n">
        <v>26795</v>
      </c>
      <c r="C11" s="5" t="n">
        <v>37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5</v>
      </c>
      <c r="B1" s="2" t="s">
        <v>1</v>
      </c>
    </row>
    <row r="2" spans="1:3">
      <c r="B2" s="2" t="s">
        <v>2</v>
      </c>
      <c r="C2" s="2" t="s">
        <v>41</v>
      </c>
    </row>
    <row r="3" spans="1:3">
      <c r="A3" s="3" t="s">
        <v>86</v>
      </c>
    </row>
    <row r="4" spans="1:3">
      <c r="A4" s="4" t="s">
        <v>87</v>
      </c>
      <c r="B4" s="5" t="n">
        <v>1369556</v>
      </c>
      <c r="C4" s="5" t="n">
        <v>4301820</v>
      </c>
    </row>
    <row r="5" spans="1:3">
      <c r="A5" s="3" t="s">
        <v>88</v>
      </c>
    </row>
    <row r="6" spans="1:3">
      <c r="A6" s="4" t="s">
        <v>89</v>
      </c>
      <c r="B6" s="6" t="n">
        <v>1006594</v>
      </c>
      <c r="C6" s="6" t="n">
        <v>2344937</v>
      </c>
    </row>
    <row r="7" spans="1:3">
      <c r="A7" s="4" t="s">
        <v>90</v>
      </c>
      <c r="B7" s="6" t="n">
        <v>2756879</v>
      </c>
      <c r="C7" s="6" t="n">
        <v>3161384</v>
      </c>
    </row>
    <row r="8" spans="1:3">
      <c r="A8" s="4" t="s">
        <v>91</v>
      </c>
      <c r="B8" s="6" t="n">
        <v>3763473</v>
      </c>
      <c r="C8" s="6" t="n">
        <v>5506321</v>
      </c>
    </row>
    <row r="9" spans="1:3">
      <c r="A9" s="4" t="s">
        <v>92</v>
      </c>
      <c r="B9" s="6" t="n">
        <v>-2393917</v>
      </c>
      <c r="C9" s="6" t="n">
        <v>-1204501</v>
      </c>
    </row>
    <row r="10" spans="1:3">
      <c r="A10" s="3" t="s">
        <v>93</v>
      </c>
    </row>
    <row r="11" spans="1:3">
      <c r="A11" s="4" t="s">
        <v>94</v>
      </c>
      <c r="B11" s="6" t="n">
        <v>1506716</v>
      </c>
      <c r="C11" s="6" t="n">
        <v>1414259</v>
      </c>
    </row>
    <row r="12" spans="1:3">
      <c r="A12" s="4" t="s">
        <v>95</v>
      </c>
      <c r="B12" s="6" t="n">
        <v>5467698</v>
      </c>
      <c r="C12" s="6" t="n">
        <v>4972595</v>
      </c>
    </row>
    <row r="13" spans="1:3">
      <c r="A13" s="4" t="s">
        <v>96</v>
      </c>
      <c r="B13" s="6" t="n">
        <v>6974414</v>
      </c>
      <c r="C13" s="6" t="n">
        <v>6386854</v>
      </c>
    </row>
    <row r="14" spans="1:3">
      <c r="A14" s="4" t="s">
        <v>97</v>
      </c>
      <c r="B14" s="6" t="n">
        <v>-9368331</v>
      </c>
      <c r="C14" s="6" t="n">
        <v>-7591355</v>
      </c>
    </row>
    <row r="15" spans="1:3">
      <c r="A15" s="3" t="s">
        <v>98</v>
      </c>
    </row>
    <row r="16" spans="1:3">
      <c r="A16" s="4" t="s">
        <v>99</v>
      </c>
      <c r="B16" s="6" t="n">
        <v>409318</v>
      </c>
      <c r="C16" s="6" t="n">
        <v>328261</v>
      </c>
    </row>
    <row r="17" spans="1:3">
      <c r="A17" s="4" t="s">
        <v>100</v>
      </c>
      <c r="B17" s="6" t="n">
        <v>409318</v>
      </c>
      <c r="C17" s="6" t="n">
        <v>328261</v>
      </c>
    </row>
    <row r="18" spans="1:3">
      <c r="A18" s="4" t="s">
        <v>101</v>
      </c>
      <c r="B18" s="5" t="n">
        <v>-9777649</v>
      </c>
      <c r="C18" s="5" t="n">
        <v>-7919616</v>
      </c>
    </row>
    <row r="19" spans="1:3">
      <c r="A19" s="4" t="s">
        <v>102</v>
      </c>
      <c r="B19" s="6" t="n">
        <v>3951178</v>
      </c>
      <c r="C19" s="6" t="n">
        <v>2964805</v>
      </c>
    </row>
    <row r="20" spans="1:3">
      <c r="A20" s="4" t="s">
        <v>103</v>
      </c>
      <c r="B20" s="7" t="n">
        <v>-2.47</v>
      </c>
      <c r="C20" s="7" t="n">
        <v>-2.67</v>
      </c>
    </row>
    <row r="21" spans="1:3">
      <c r="A21" s="4" t="s">
        <v>104</v>
      </c>
    </row>
    <row r="22" spans="1:3">
      <c r="A22" s="3" t="s">
        <v>86</v>
      </c>
    </row>
    <row r="23" spans="1:3">
      <c r="A23" s="4" t="s">
        <v>87</v>
      </c>
      <c r="B23" s="5" t="n">
        <v>1369556</v>
      </c>
      <c r="C23" s="5" t="n">
        <v>4125567</v>
      </c>
    </row>
    <row r="24" spans="1:3">
      <c r="A24" s="4" t="s">
        <v>105</v>
      </c>
    </row>
    <row r="25" spans="1:3">
      <c r="A25" s="3" t="s">
        <v>86</v>
      </c>
    </row>
    <row r="26" spans="1:3">
      <c r="A26" s="4" t="s">
        <v>87</v>
      </c>
      <c r="B26" s="4" t="s">
        <v>50</v>
      </c>
      <c r="C26" s="5" t="n">
        <v>1762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2</v>
      </c>
      <c r="B1" s="2" t="s">
        <v>2</v>
      </c>
      <c r="C1" s="2" t="s">
        <v>41</v>
      </c>
    </row>
    <row r="2" spans="1:3">
      <c r="A2" s="4" t="s">
        <v>383</v>
      </c>
      <c r="B2" s="5" t="n">
        <v>1072662</v>
      </c>
      <c r="C2" s="5" t="n">
        <v>941404</v>
      </c>
    </row>
    <row r="3" spans="1:3">
      <c r="A3" s="4" t="s">
        <v>384</v>
      </c>
      <c r="B3" s="6" t="n">
        <v>-318799</v>
      </c>
      <c r="C3" s="6" t="n">
        <v>-250759</v>
      </c>
    </row>
    <row r="4" spans="1:3">
      <c r="A4" s="4" t="s">
        <v>385</v>
      </c>
      <c r="B4" s="6" t="n">
        <v>753863</v>
      </c>
      <c r="C4" s="6" t="n">
        <v>690645</v>
      </c>
    </row>
    <row r="5" spans="1:3">
      <c r="A5" s="4" t="s">
        <v>386</v>
      </c>
    </row>
    <row r="6" spans="1:3">
      <c r="A6" s="4" t="s">
        <v>383</v>
      </c>
      <c r="B6" s="6" t="n">
        <v>159868</v>
      </c>
      <c r="C6" s="6" t="n">
        <v>159868</v>
      </c>
    </row>
    <row r="7" spans="1:3">
      <c r="A7" s="4" t="s">
        <v>384</v>
      </c>
      <c r="B7" s="6" t="n">
        <v>-110312</v>
      </c>
      <c r="C7" s="6" t="n">
        <v>-99206</v>
      </c>
    </row>
    <row r="8" spans="1:3">
      <c r="A8" s="4" t="s">
        <v>385</v>
      </c>
      <c r="B8" s="6" t="n">
        <v>49556</v>
      </c>
      <c r="C8" s="6" t="n">
        <v>60662</v>
      </c>
    </row>
    <row r="9" spans="1:3">
      <c r="A9" s="4" t="s">
        <v>347</v>
      </c>
    </row>
    <row r="10" spans="1:3">
      <c r="A10" s="4" t="s">
        <v>383</v>
      </c>
      <c r="B10" s="6" t="n">
        <v>888066</v>
      </c>
      <c r="C10" s="6" t="n">
        <v>775838</v>
      </c>
    </row>
    <row r="11" spans="1:3">
      <c r="A11" s="4" t="s">
        <v>384</v>
      </c>
      <c r="B11" s="6" t="n">
        <v>-202328</v>
      </c>
      <c r="C11" s="6" t="n">
        <v>-148500</v>
      </c>
    </row>
    <row r="12" spans="1:3">
      <c r="A12" s="4" t="s">
        <v>385</v>
      </c>
      <c r="B12" s="6" t="n">
        <v>685738</v>
      </c>
      <c r="C12" s="6" t="n">
        <v>627338</v>
      </c>
    </row>
    <row r="13" spans="1:3">
      <c r="A13" s="4" t="s">
        <v>387</v>
      </c>
    </row>
    <row r="14" spans="1:3">
      <c r="A14" s="4" t="s">
        <v>383</v>
      </c>
      <c r="B14" s="6" t="n">
        <v>24728</v>
      </c>
      <c r="C14" s="6" t="n">
        <v>5698</v>
      </c>
    </row>
    <row r="15" spans="1:3">
      <c r="A15" s="4" t="s">
        <v>384</v>
      </c>
      <c r="B15" s="6" t="n">
        <v>-6159</v>
      </c>
      <c r="C15" s="6" t="n">
        <v>-3053</v>
      </c>
    </row>
    <row r="16" spans="1:3">
      <c r="A16" s="4" t="s">
        <v>385</v>
      </c>
      <c r="B16" s="5" t="n">
        <v>18569</v>
      </c>
      <c r="C16" s="5" t="n">
        <v>26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88</v>
      </c>
      <c r="B1" s="2" t="s">
        <v>1</v>
      </c>
    </row>
    <row r="2" spans="1:3">
      <c r="B2" s="2" t="s">
        <v>2</v>
      </c>
      <c r="C2" s="2" t="s">
        <v>41</v>
      </c>
    </row>
    <row r="3" spans="1:3">
      <c r="A3" s="3" t="s">
        <v>389</v>
      </c>
    </row>
    <row r="4" spans="1:3">
      <c r="A4" s="4" t="s">
        <v>390</v>
      </c>
      <c r="B4" s="5" t="n">
        <v>68040</v>
      </c>
      <c r="C4" s="5" t="n">
        <v>56776</v>
      </c>
    </row>
    <row r="5" spans="1:3">
      <c r="A5" s="4" t="s">
        <v>391</v>
      </c>
      <c r="B5" s="6" t="n">
        <v>68000</v>
      </c>
    </row>
    <row r="6" spans="1:3">
      <c r="A6" s="4" t="s">
        <v>392</v>
      </c>
      <c r="B6" s="6" t="n">
        <v>68000</v>
      </c>
    </row>
    <row r="7" spans="1:3">
      <c r="A7" s="4" t="s">
        <v>393</v>
      </c>
      <c r="B7" s="6" t="n">
        <v>68000</v>
      </c>
    </row>
    <row r="8" spans="1:3">
      <c r="A8" s="4" t="s">
        <v>394</v>
      </c>
      <c r="B8" s="6" t="n">
        <v>68000</v>
      </c>
    </row>
    <row r="9" spans="1:3">
      <c r="A9" s="4" t="s">
        <v>395</v>
      </c>
      <c r="B9" s="5" t="n">
        <v>6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6</v>
      </c>
      <c r="B1" s="2" t="s">
        <v>2</v>
      </c>
      <c r="C1" s="2" t="s">
        <v>41</v>
      </c>
    </row>
    <row r="2" spans="1:3">
      <c r="A2" s="3" t="s">
        <v>397</v>
      </c>
    </row>
    <row r="3" spans="1:3">
      <c r="A3" s="4" t="s">
        <v>398</v>
      </c>
      <c r="B3" s="5" t="n">
        <v>47453</v>
      </c>
      <c r="C3" s="5" t="n">
        <v>331589</v>
      </c>
    </row>
    <row r="4" spans="1:3">
      <c r="A4" s="4" t="s">
        <v>399</v>
      </c>
      <c r="B4" s="6" t="n">
        <v>188360</v>
      </c>
      <c r="C4" s="6" t="n">
        <v>59818</v>
      </c>
    </row>
    <row r="5" spans="1:3">
      <c r="A5" s="4" t="s">
        <v>400</v>
      </c>
      <c r="B5" s="6" t="n">
        <v>2741</v>
      </c>
      <c r="C5" s="6" t="n">
        <v>38166</v>
      </c>
    </row>
    <row r="6" spans="1:3">
      <c r="A6" s="4" t="s">
        <v>401</v>
      </c>
      <c r="B6" s="5" t="n">
        <v>238554</v>
      </c>
      <c r="C6" s="5" t="n">
        <v>4295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402</v>
      </c>
      <c r="B1" s="2" t="s">
        <v>295</v>
      </c>
      <c r="C1" s="2" t="s">
        <v>296</v>
      </c>
      <c r="D1" s="2" t="s">
        <v>298</v>
      </c>
      <c r="E1" s="2" t="s">
        <v>299</v>
      </c>
      <c r="F1" s="2" t="s">
        <v>300</v>
      </c>
      <c r="G1" s="2" t="s">
        <v>301</v>
      </c>
      <c r="H1" s="2" t="s">
        <v>403</v>
      </c>
      <c r="I1" s="2" t="s">
        <v>304</v>
      </c>
      <c r="J1" s="2" t="s">
        <v>305</v>
      </c>
      <c r="K1" s="2" t="s">
        <v>2</v>
      </c>
      <c r="L1" s="2" t="s">
        <v>41</v>
      </c>
    </row>
    <row r="2" spans="1:12">
      <c r="A2" s="4" t="s">
        <v>310</v>
      </c>
      <c r="K2" s="5" t="n">
        <v>2013400</v>
      </c>
      <c r="L2" s="5" t="n">
        <v>11175344</v>
      </c>
    </row>
    <row r="3" spans="1:12">
      <c r="A3" s="4" t="s">
        <v>322</v>
      </c>
    </row>
    <row r="4" spans="1:12">
      <c r="A4" s="4" t="s">
        <v>404</v>
      </c>
      <c r="B4" s="6" t="n">
        <v>25000</v>
      </c>
    </row>
    <row r="5" spans="1:12">
      <c r="A5" s="4" t="s">
        <v>310</v>
      </c>
      <c r="B5" s="5" t="n">
        <v>1000000</v>
      </c>
    </row>
    <row r="6" spans="1:12">
      <c r="A6" s="4" t="s">
        <v>405</v>
      </c>
    </row>
    <row r="7" spans="1:12">
      <c r="A7" s="4" t="s">
        <v>406</v>
      </c>
      <c r="K7" s="5" t="n">
        <v>12</v>
      </c>
    </row>
    <row r="8" spans="1:12">
      <c r="A8" s="4" t="s">
        <v>312</v>
      </c>
    </row>
    <row r="9" spans="1:12">
      <c r="A9" s="4" t="s">
        <v>313</v>
      </c>
      <c r="K9" s="4" t="s">
        <v>314</v>
      </c>
    </row>
    <row r="10" spans="1:12">
      <c r="A10" s="4" t="s">
        <v>407</v>
      </c>
    </row>
    <row r="11" spans="1:12">
      <c r="A11" s="4" t="s">
        <v>319</v>
      </c>
      <c r="H11" s="5" t="n">
        <v>3000000</v>
      </c>
    </row>
    <row r="12" spans="1:12">
      <c r="A12" s="4" t="s">
        <v>408</v>
      </c>
    </row>
    <row r="13" spans="1:12">
      <c r="A13" s="4" t="s">
        <v>409</v>
      </c>
      <c r="H13" s="6" t="n">
        <v>100000</v>
      </c>
    </row>
    <row r="14" spans="1:12">
      <c r="A14" s="4" t="s">
        <v>406</v>
      </c>
      <c r="H14" s="5" t="n">
        <v>12</v>
      </c>
    </row>
    <row r="15" spans="1:12">
      <c r="A15" s="4" t="s">
        <v>410</v>
      </c>
      <c r="H15" s="4" t="s">
        <v>411</v>
      </c>
    </row>
    <row r="16" spans="1:12">
      <c r="A16" s="4" t="s">
        <v>412</v>
      </c>
    </row>
    <row r="17" spans="1:12">
      <c r="A17" s="4" t="s">
        <v>316</v>
      </c>
      <c r="K17" s="5" t="n">
        <v>5000000</v>
      </c>
    </row>
    <row r="18" spans="1:12">
      <c r="A18" s="4" t="s">
        <v>317</v>
      </c>
      <c r="G18" s="5" t="n">
        <v>10000000</v>
      </c>
    </row>
    <row r="19" spans="1:12">
      <c r="A19" s="4" t="s">
        <v>413</v>
      </c>
    </row>
    <row r="20" spans="1:12">
      <c r="A20" s="4" t="s">
        <v>319</v>
      </c>
      <c r="J20" s="5" t="n">
        <v>10000000</v>
      </c>
      <c r="K20" s="6" t="n">
        <v>8111611</v>
      </c>
    </row>
    <row r="21" spans="1:12">
      <c r="A21" s="4" t="s">
        <v>316</v>
      </c>
      <c r="C21" s="5" t="n">
        <v>2000000</v>
      </c>
      <c r="D21" s="5" t="n">
        <v>1000000</v>
      </c>
      <c r="E21" s="5" t="n">
        <v>1000000</v>
      </c>
      <c r="F21" s="5" t="n">
        <v>1000000</v>
      </c>
      <c r="I21" s="5" t="n">
        <v>2000000</v>
      </c>
      <c r="J21" s="5" t="n">
        <v>2000000</v>
      </c>
    </row>
    <row r="22" spans="1:12">
      <c r="A22" s="4" t="s">
        <v>414</v>
      </c>
      <c r="K22" s="5" t="n">
        <v>432769</v>
      </c>
    </row>
    <row r="23" spans="1:12">
      <c r="A23" s="4" t="s">
        <v>409</v>
      </c>
      <c r="K23" s="6" t="n">
        <v>225000</v>
      </c>
    </row>
    <row r="24" spans="1:12">
      <c r="A24" s="4" t="s">
        <v>406</v>
      </c>
      <c r="K24" s="5" t="n">
        <v>8</v>
      </c>
    </row>
    <row r="25" spans="1:12">
      <c r="A25" s="4" t="s">
        <v>415</v>
      </c>
      <c r="K25" s="4" t="s">
        <v>416</v>
      </c>
    </row>
    <row r="26" spans="1:12">
      <c r="A26" s="4" t="s">
        <v>417</v>
      </c>
      <c r="K26" s="5" t="n">
        <v>676000</v>
      </c>
    </row>
    <row r="27" spans="1:12">
      <c r="A27" s="4" t="s">
        <v>418</v>
      </c>
      <c r="J27" s="4" t="s">
        <v>321</v>
      </c>
    </row>
    <row r="28" spans="1:12">
      <c r="A28" s="4" t="s">
        <v>419</v>
      </c>
      <c r="K28" s="4" t="s">
        <v>420</v>
      </c>
    </row>
    <row r="29" spans="1:12">
      <c r="A29" s="4" t="s">
        <v>421</v>
      </c>
      <c r="K29" s="4" t="s">
        <v>422</v>
      </c>
    </row>
    <row r="30" spans="1:12">
      <c r="A30" s="4" t="s">
        <v>137</v>
      </c>
      <c r="K30" s="5" t="n">
        <v>302360</v>
      </c>
    </row>
    <row r="31" spans="1:12">
      <c r="A31" s="4" t="s">
        <v>423</v>
      </c>
      <c r="K31" s="6" t="n">
        <v>130410</v>
      </c>
    </row>
    <row r="32" spans="1:12">
      <c r="A32" s="4" t="s">
        <v>424</v>
      </c>
      <c r="K32" s="5" t="n">
        <v>638220</v>
      </c>
    </row>
    <row r="33" spans="1:12">
      <c r="A33" s="4" t="s">
        <v>425</v>
      </c>
      <c r="K33" s="4" t="s">
        <v>426</v>
      </c>
    </row>
    <row r="34" spans="1:12">
      <c r="A34" s="4" t="s">
        <v>427</v>
      </c>
      <c r="K34" s="5" t="n">
        <v>4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30"/>
  </cols>
  <sheetData>
    <row r="1" spans="1:2">
      <c r="A1" s="1" t="s">
        <v>428</v>
      </c>
      <c r="B1" s="2" t="s">
        <v>1</v>
      </c>
    </row>
    <row r="2" spans="1:2">
      <c r="B2" s="2" t="s">
        <v>429</v>
      </c>
    </row>
    <row r="3" spans="1:2">
      <c r="A3" s="4" t="s">
        <v>430</v>
      </c>
      <c r="B3" s="5" t="n">
        <v>12</v>
      </c>
    </row>
    <row r="4" spans="1:2">
      <c r="A4" s="4" t="s">
        <v>431</v>
      </c>
    </row>
    <row r="5" spans="1:2">
      <c r="A5" s="4" t="s">
        <v>432</v>
      </c>
      <c r="B5" s="6" t="n">
        <v>222262</v>
      </c>
    </row>
    <row r="6" spans="1:2">
      <c r="A6" s="4" t="s">
        <v>430</v>
      </c>
      <c r="B6" s="5" t="n">
        <v>16</v>
      </c>
    </row>
    <row r="7" spans="1:2">
      <c r="A7" s="4" t="s">
        <v>433</v>
      </c>
      <c r="B7" s="6" t="n">
        <v>26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61"/>
    <col customWidth="1" max="2" min="2" width="31"/>
  </cols>
  <sheetData>
    <row r="1" spans="1:2">
      <c r="A1" s="1" t="s">
        <v>434</v>
      </c>
      <c r="B1" s="2" t="s">
        <v>1</v>
      </c>
    </row>
    <row r="2" spans="1:2">
      <c r="B2" s="2" t="s">
        <v>429</v>
      </c>
    </row>
    <row r="3" spans="1:2">
      <c r="A3" s="4" t="s">
        <v>435</v>
      </c>
      <c r="B3" s="6" t="n">
        <v>1459737</v>
      </c>
    </row>
    <row r="4" spans="1:2">
      <c r="A4" s="4" t="s">
        <v>405</v>
      </c>
    </row>
    <row r="5" spans="1:2">
      <c r="A5" s="4" t="s">
        <v>436</v>
      </c>
      <c r="B5" s="4" t="s">
        <v>437</v>
      </c>
    </row>
    <row r="6" spans="1:2">
      <c r="A6" s="4" t="s">
        <v>438</v>
      </c>
      <c r="B6" s="4" t="s">
        <v>439</v>
      </c>
    </row>
    <row r="7" spans="1:2">
      <c r="A7" s="4" t="s">
        <v>440</v>
      </c>
      <c r="B7" s="4" t="s">
        <v>441</v>
      </c>
    </row>
    <row r="8" spans="1:2">
      <c r="A8" s="4" t="s">
        <v>442</v>
      </c>
      <c r="B8" s="5" t="n">
        <v>12</v>
      </c>
    </row>
    <row r="9" spans="1:2">
      <c r="A9" s="4" t="s">
        <v>435</v>
      </c>
      <c r="B9" s="6" t="n">
        <v>5000</v>
      </c>
    </row>
    <row r="10" spans="1:2">
      <c r="A10" s="4" t="s">
        <v>443</v>
      </c>
    </row>
    <row r="11" spans="1:2">
      <c r="A11" s="4" t="s">
        <v>438</v>
      </c>
      <c r="B11" s="4" t="s">
        <v>444</v>
      </c>
    </row>
    <row r="12" spans="1:2">
      <c r="A12" s="4" t="s">
        <v>440</v>
      </c>
      <c r="B12" s="4" t="s">
        <v>445</v>
      </c>
    </row>
    <row r="13" spans="1:2">
      <c r="A13" s="4" t="s">
        <v>442</v>
      </c>
      <c r="B13" s="7" t="n">
        <v>6.4</v>
      </c>
    </row>
    <row r="14" spans="1:2">
      <c r="A14" s="4" t="s">
        <v>435</v>
      </c>
      <c r="B14" s="6" t="n">
        <v>972720</v>
      </c>
    </row>
    <row r="15" spans="1:2">
      <c r="A15" s="4" t="s">
        <v>446</v>
      </c>
    </row>
    <row r="16" spans="1:2">
      <c r="A16" s="4" t="s">
        <v>438</v>
      </c>
      <c r="B16" s="4" t="s">
        <v>447</v>
      </c>
    </row>
    <row r="17" spans="1:2">
      <c r="A17" s="4" t="s">
        <v>440</v>
      </c>
      <c r="B17" s="4" t="s">
        <v>441</v>
      </c>
    </row>
    <row r="18" spans="1:2">
      <c r="A18" s="4" t="s">
        <v>442</v>
      </c>
      <c r="B18" s="5" t="n">
        <v>16</v>
      </c>
    </row>
    <row r="19" spans="1:2">
      <c r="A19" s="4" t="s">
        <v>435</v>
      </c>
      <c r="B19" s="6" t="n">
        <v>218334</v>
      </c>
    </row>
    <row r="20" spans="1:2">
      <c r="A20" s="4" t="s">
        <v>448</v>
      </c>
    </row>
    <row r="21" spans="1:2">
      <c r="A21" s="4" t="s">
        <v>436</v>
      </c>
      <c r="B21" s="4" t="s">
        <v>449</v>
      </c>
    </row>
    <row r="22" spans="1:2">
      <c r="A22" s="4" t="s">
        <v>438</v>
      </c>
      <c r="B22" s="4" t="s">
        <v>450</v>
      </c>
    </row>
    <row r="23" spans="1:2">
      <c r="A23" s="4" t="s">
        <v>440</v>
      </c>
      <c r="B23" s="4" t="s">
        <v>441</v>
      </c>
    </row>
    <row r="24" spans="1:2">
      <c r="A24" s="4" t="s">
        <v>442</v>
      </c>
      <c r="B24" s="5" t="n">
        <v>16</v>
      </c>
    </row>
    <row r="25" spans="1:2">
      <c r="A25" s="4" t="s">
        <v>435</v>
      </c>
      <c r="B25" s="6" t="n">
        <v>6563</v>
      </c>
    </row>
    <row r="26" spans="1:2">
      <c r="A26" s="4" t="s">
        <v>451</v>
      </c>
    </row>
    <row r="27" spans="1:2">
      <c r="A27" s="4" t="s">
        <v>436</v>
      </c>
      <c r="B27" s="4" t="s">
        <v>452</v>
      </c>
    </row>
    <row r="28" spans="1:2">
      <c r="A28" s="4" t="s">
        <v>438</v>
      </c>
      <c r="B28" s="4" t="s">
        <v>453</v>
      </c>
    </row>
    <row r="29" spans="1:2">
      <c r="A29" s="4" t="s">
        <v>440</v>
      </c>
      <c r="B29" s="4" t="s">
        <v>441</v>
      </c>
    </row>
    <row r="30" spans="1:2">
      <c r="A30" s="4" t="s">
        <v>442</v>
      </c>
      <c r="B30" s="5" t="n">
        <v>8</v>
      </c>
    </row>
    <row r="31" spans="1:2">
      <c r="A31" s="4" t="s">
        <v>435</v>
      </c>
      <c r="B31" s="6" t="n">
        <v>20625</v>
      </c>
    </row>
    <row r="32" spans="1:2">
      <c r="A32" s="4" t="s">
        <v>454</v>
      </c>
    </row>
    <row r="33" spans="1:2">
      <c r="A33" s="4" t="s">
        <v>436</v>
      </c>
      <c r="B33" s="4" t="s">
        <v>455</v>
      </c>
    </row>
    <row r="34" spans="1:2">
      <c r="A34" s="4" t="s">
        <v>438</v>
      </c>
      <c r="B34" s="4" t="s">
        <v>456</v>
      </c>
    </row>
    <row r="35" spans="1:2">
      <c r="A35" s="4" t="s">
        <v>440</v>
      </c>
      <c r="B35" s="4" t="s">
        <v>441</v>
      </c>
    </row>
    <row r="36" spans="1:2">
      <c r="A36" s="4" t="s">
        <v>442</v>
      </c>
      <c r="B36" s="5" t="n">
        <v>10</v>
      </c>
    </row>
    <row r="37" spans="1:2">
      <c r="A37" s="4" t="s">
        <v>435</v>
      </c>
      <c r="B37" s="6" t="n">
        <v>10600</v>
      </c>
    </row>
    <row r="38" spans="1:2">
      <c r="A38" s="4" t="s">
        <v>457</v>
      </c>
    </row>
    <row r="39" spans="1:2">
      <c r="A39" s="4" t="s">
        <v>436</v>
      </c>
      <c r="B39" s="4" t="s">
        <v>458</v>
      </c>
    </row>
    <row r="40" spans="1:2">
      <c r="A40" s="4" t="s">
        <v>438</v>
      </c>
      <c r="B40" s="4" t="s">
        <v>459</v>
      </c>
    </row>
    <row r="41" spans="1:2">
      <c r="A41" s="4" t="s">
        <v>440</v>
      </c>
      <c r="B41" s="4" t="s">
        <v>441</v>
      </c>
    </row>
    <row r="42" spans="1:2">
      <c r="A42" s="4" t="s">
        <v>442</v>
      </c>
      <c r="B42" s="5" t="n">
        <v>10</v>
      </c>
    </row>
    <row r="43" spans="1:2">
      <c r="A43" s="4" t="s">
        <v>435</v>
      </c>
      <c r="B43" s="6" t="n">
        <v>895</v>
      </c>
    </row>
    <row r="44" spans="1:2">
      <c r="A44" s="4" t="s">
        <v>460</v>
      </c>
    </row>
    <row r="45" spans="1:2">
      <c r="A45" s="4" t="s">
        <v>436</v>
      </c>
      <c r="B45" s="4" t="s">
        <v>461</v>
      </c>
    </row>
    <row r="46" spans="1:2">
      <c r="A46" s="4" t="s">
        <v>438</v>
      </c>
      <c r="B46" s="4" t="s">
        <v>462</v>
      </c>
    </row>
    <row r="47" spans="1:2">
      <c r="A47" s="4" t="s">
        <v>440</v>
      </c>
      <c r="B47" s="4" t="s">
        <v>441</v>
      </c>
    </row>
    <row r="48" spans="1:2">
      <c r="A48" s="4" t="s">
        <v>442</v>
      </c>
      <c r="B48" s="5" t="n">
        <v>8</v>
      </c>
    </row>
    <row r="49" spans="1:2">
      <c r="A49" s="4" t="s">
        <v>435</v>
      </c>
      <c r="B49" s="6" t="n">
        <v>50000</v>
      </c>
    </row>
    <row r="50" spans="1:2">
      <c r="A50" s="4" t="s">
        <v>463</v>
      </c>
    </row>
    <row r="51" spans="1:2">
      <c r="A51" s="4" t="s">
        <v>436</v>
      </c>
      <c r="B51" s="4" t="s">
        <v>464</v>
      </c>
    </row>
    <row r="52" spans="1:2">
      <c r="A52" s="4" t="s">
        <v>438</v>
      </c>
      <c r="B52" s="4" t="s">
        <v>462</v>
      </c>
    </row>
    <row r="53" spans="1:2">
      <c r="A53" s="4" t="s">
        <v>440</v>
      </c>
      <c r="B53" s="4" t="s">
        <v>441</v>
      </c>
    </row>
    <row r="54" spans="1:2">
      <c r="A54" s="4" t="s">
        <v>442</v>
      </c>
      <c r="B54" s="5" t="n">
        <v>8</v>
      </c>
    </row>
    <row r="55" spans="1:2">
      <c r="A55" s="4" t="s">
        <v>435</v>
      </c>
      <c r="B55" s="6" t="n">
        <v>25000</v>
      </c>
    </row>
    <row r="56" spans="1:2">
      <c r="A56" s="4" t="s">
        <v>465</v>
      </c>
    </row>
    <row r="57" spans="1:2">
      <c r="A57" s="4" t="s">
        <v>436</v>
      </c>
      <c r="B57" s="4" t="s">
        <v>466</v>
      </c>
    </row>
    <row r="58" spans="1:2">
      <c r="A58" s="4" t="s">
        <v>438</v>
      </c>
      <c r="B58" s="4" t="s">
        <v>462</v>
      </c>
    </row>
    <row r="59" spans="1:2">
      <c r="A59" s="4" t="s">
        <v>440</v>
      </c>
      <c r="B59" s="4" t="s">
        <v>441</v>
      </c>
    </row>
    <row r="60" spans="1:2">
      <c r="A60" s="4" t="s">
        <v>442</v>
      </c>
      <c r="B60" s="5" t="n">
        <v>8</v>
      </c>
    </row>
    <row r="61" spans="1:2">
      <c r="A61" s="4" t="s">
        <v>435</v>
      </c>
      <c r="B61" s="6" t="n">
        <v>25000</v>
      </c>
    </row>
    <row r="62" spans="1:2">
      <c r="A62" s="4" t="s">
        <v>467</v>
      </c>
    </row>
    <row r="63" spans="1:2">
      <c r="A63" s="4" t="s">
        <v>436</v>
      </c>
      <c r="B63" s="4" t="s">
        <v>468</v>
      </c>
    </row>
    <row r="64" spans="1:2">
      <c r="A64" s="4" t="s">
        <v>438</v>
      </c>
      <c r="B64" s="4" t="s">
        <v>462</v>
      </c>
    </row>
    <row r="65" spans="1:2">
      <c r="A65" s="4" t="s">
        <v>440</v>
      </c>
      <c r="B65" s="4" t="s">
        <v>441</v>
      </c>
    </row>
    <row r="66" spans="1:2">
      <c r="A66" s="4" t="s">
        <v>442</v>
      </c>
      <c r="B66" s="5" t="n">
        <v>8</v>
      </c>
    </row>
    <row r="67" spans="1:2">
      <c r="A67" s="4" t="s">
        <v>435</v>
      </c>
      <c r="B67" s="6" t="n">
        <v>25000</v>
      </c>
    </row>
    <row r="68" spans="1:2">
      <c r="A68" s="4" t="s">
        <v>469</v>
      </c>
    </row>
    <row r="69" spans="1:2">
      <c r="A69" s="4" t="s">
        <v>436</v>
      </c>
      <c r="B69" s="4" t="s">
        <v>470</v>
      </c>
    </row>
    <row r="70" spans="1:2">
      <c r="A70" s="4" t="s">
        <v>438</v>
      </c>
      <c r="B70" s="4" t="s">
        <v>462</v>
      </c>
    </row>
    <row r="71" spans="1:2">
      <c r="A71" s="4" t="s">
        <v>440</v>
      </c>
      <c r="B71" s="4" t="s">
        <v>441</v>
      </c>
    </row>
    <row r="72" spans="1:2">
      <c r="A72" s="4" t="s">
        <v>442</v>
      </c>
      <c r="B72" s="5" t="n">
        <v>8</v>
      </c>
    </row>
    <row r="73" spans="1:2">
      <c r="A73" s="4" t="s">
        <v>435</v>
      </c>
      <c r="B73" s="6" t="n">
        <v>50000</v>
      </c>
    </row>
    <row r="74" spans="1:2">
      <c r="A74" s="4" t="s">
        <v>471</v>
      </c>
    </row>
    <row r="75" spans="1:2">
      <c r="A75" s="4" t="s">
        <v>436</v>
      </c>
      <c r="B75" s="4" t="s">
        <v>472</v>
      </c>
    </row>
    <row r="76" spans="1:2">
      <c r="A76" s="4" t="s">
        <v>438</v>
      </c>
      <c r="B76" s="4" t="s">
        <v>462</v>
      </c>
    </row>
    <row r="77" spans="1:2">
      <c r="A77" s="4" t="s">
        <v>440</v>
      </c>
      <c r="B77" s="4" t="s">
        <v>441</v>
      </c>
    </row>
    <row r="78" spans="1:2">
      <c r="A78" s="4" t="s">
        <v>442</v>
      </c>
      <c r="B78" s="5" t="n">
        <v>8</v>
      </c>
    </row>
    <row r="79" spans="1:2">
      <c r="A79" s="4" t="s">
        <v>435</v>
      </c>
      <c r="B79" s="6" t="n">
        <v>50000</v>
      </c>
    </row>
    <row r="80" spans="1:2">
      <c r="A80" s="4" t="s">
        <v>473</v>
      </c>
    </row>
    <row r="81" spans="1:2">
      <c r="A81" s="4" t="s">
        <v>436</v>
      </c>
      <c r="B81" s="4" t="s">
        <v>474</v>
      </c>
    </row>
    <row r="82" spans="1:2">
      <c r="A82" s="4" t="s">
        <v>475</v>
      </c>
    </row>
    <row r="83" spans="1:2">
      <c r="A83" s="4" t="s">
        <v>436</v>
      </c>
      <c r="B83" s="4" t="s">
        <v>476</v>
      </c>
    </row>
    <row r="84" spans="1:2">
      <c r="A84" s="4" t="s">
        <v>477</v>
      </c>
    </row>
    <row r="85" spans="1:2">
      <c r="A85" s="4" t="s">
        <v>436</v>
      </c>
      <c r="B85" s="4" t="s">
        <v>478</v>
      </c>
    </row>
    <row r="86" spans="1:2">
      <c r="A86" s="4" t="s">
        <v>479</v>
      </c>
    </row>
    <row r="87" spans="1:2">
      <c r="A87" s="4" t="s">
        <v>436</v>
      </c>
      <c r="B87" s="4" t="s">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81</v>
      </c>
      <c r="B1" s="2" t="s">
        <v>1</v>
      </c>
    </row>
    <row r="2" spans="1:4">
      <c r="B2" s="2" t="s">
        <v>2</v>
      </c>
      <c r="C2" s="2" t="s">
        <v>41</v>
      </c>
      <c r="D2" s="2" t="s">
        <v>482</v>
      </c>
    </row>
    <row r="3" spans="1:4">
      <c r="A3" s="4" t="s">
        <v>82</v>
      </c>
      <c r="B3" s="6" t="n">
        <v>25000000</v>
      </c>
      <c r="C3" s="6" t="n">
        <v>25000000</v>
      </c>
    </row>
    <row r="4" spans="1:4">
      <c r="A4" s="4" t="s">
        <v>83</v>
      </c>
      <c r="B4" s="6" t="n">
        <v>4024443</v>
      </c>
      <c r="C4" s="6" t="n">
        <v>3760268</v>
      </c>
    </row>
    <row r="5" spans="1:4">
      <c r="A5" s="4" t="s">
        <v>84</v>
      </c>
      <c r="B5" s="6" t="n">
        <v>4024443</v>
      </c>
      <c r="C5" s="6" t="n">
        <v>3760268</v>
      </c>
    </row>
    <row r="6" spans="1:4">
      <c r="A6" s="4" t="s">
        <v>77</v>
      </c>
      <c r="B6" s="6" t="n">
        <v>3000000</v>
      </c>
      <c r="C6" s="6" t="n">
        <v>3000000</v>
      </c>
    </row>
    <row r="7" spans="1:4">
      <c r="A7" s="4" t="s">
        <v>79</v>
      </c>
      <c r="B7" s="6" t="n">
        <v>1890354</v>
      </c>
      <c r="C7" s="6" t="n">
        <v>1890354</v>
      </c>
    </row>
    <row r="8" spans="1:4">
      <c r="A8" s="4" t="s">
        <v>108</v>
      </c>
    </row>
    <row r="9" spans="1:4">
      <c r="A9" s="4" t="s">
        <v>483</v>
      </c>
      <c r="B9" s="5" t="n">
        <v>264175</v>
      </c>
      <c r="C9" s="5" t="n">
        <v>1406918</v>
      </c>
    </row>
    <row r="10" spans="1:4">
      <c r="A10" s="4" t="s">
        <v>484</v>
      </c>
    </row>
    <row r="11" spans="1:4">
      <c r="A11" s="4" t="s">
        <v>77</v>
      </c>
      <c r="B11" s="6" t="n">
        <v>3000000</v>
      </c>
      <c r="C11" s="6" t="n">
        <v>3000000</v>
      </c>
    </row>
    <row r="12" spans="1:4">
      <c r="A12" s="4" t="s">
        <v>79</v>
      </c>
      <c r="B12" s="6" t="n">
        <v>1890354</v>
      </c>
      <c r="C12" s="6" t="n">
        <v>1890354</v>
      </c>
    </row>
    <row r="13" spans="1:4">
      <c r="A13" s="4" t="s">
        <v>485</v>
      </c>
      <c r="D13" s="6" t="n">
        <v>1456126</v>
      </c>
    </row>
    <row r="14" spans="1:4">
      <c r="A14" s="4" t="s">
        <v>486</v>
      </c>
      <c r="B14" s="5" t="n">
        <v>12</v>
      </c>
    </row>
    <row r="15" spans="1:4">
      <c r="A15" s="4" t="s">
        <v>487</v>
      </c>
      <c r="B15" s="4" t="s">
        <v>488</v>
      </c>
    </row>
    <row r="16" spans="1:4">
      <c r="A16" s="4" t="s">
        <v>489</v>
      </c>
      <c r="B16" s="5" t="n">
        <v>12</v>
      </c>
    </row>
    <row r="17" spans="1:4">
      <c r="A17" s="4" t="s">
        <v>490</v>
      </c>
    </row>
    <row r="18" spans="1:4">
      <c r="A18" s="4" t="s">
        <v>77</v>
      </c>
      <c r="B18" s="6" t="n">
        <v>1500000</v>
      </c>
    </row>
    <row r="19" spans="1:4">
      <c r="A19" s="4" t="s">
        <v>486</v>
      </c>
      <c r="B19" s="5" t="n">
        <v>16</v>
      </c>
    </row>
    <row r="20" spans="1:4">
      <c r="A20" s="4" t="s">
        <v>489</v>
      </c>
      <c r="B20" s="5" t="n">
        <v>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491</v>
      </c>
      <c r="B1" s="2" t="s">
        <v>1</v>
      </c>
    </row>
    <row r="2" spans="1:3">
      <c r="B2" s="2" t="s">
        <v>2</v>
      </c>
      <c r="C2" s="2" t="s">
        <v>41</v>
      </c>
    </row>
    <row r="3" spans="1:3">
      <c r="A3" s="3" t="s">
        <v>492</v>
      </c>
    </row>
    <row r="4" spans="1:3">
      <c r="A4" s="4" t="s">
        <v>493</v>
      </c>
      <c r="B4" s="6" t="n">
        <v>797875</v>
      </c>
      <c r="C4" s="6" t="n">
        <v>677125</v>
      </c>
    </row>
    <row r="5" spans="1:3">
      <c r="A5" s="3" t="s">
        <v>494</v>
      </c>
    </row>
    <row r="6" spans="1:3">
      <c r="A6" s="4" t="s">
        <v>495</v>
      </c>
      <c r="B6" s="6" t="n">
        <v>-28250</v>
      </c>
      <c r="C6" s="6" t="n">
        <v>-27500</v>
      </c>
    </row>
    <row r="7" spans="1:3">
      <c r="A7" s="4" t="s">
        <v>496</v>
      </c>
      <c r="B7" s="6" t="n">
        <v>70000</v>
      </c>
      <c r="C7" s="6" t="n">
        <v>148250</v>
      </c>
    </row>
    <row r="8" spans="1:3">
      <c r="A8" s="4" t="s">
        <v>497</v>
      </c>
      <c r="B8" s="4" t="s">
        <v>50</v>
      </c>
      <c r="C8" s="4" t="s">
        <v>50</v>
      </c>
    </row>
    <row r="9" spans="1:3">
      <c r="A9" s="4" t="s">
        <v>498</v>
      </c>
      <c r="B9" s="6" t="n">
        <v>839625</v>
      </c>
      <c r="C9" s="6" t="n">
        <v>797875</v>
      </c>
    </row>
    <row r="10" spans="1:3">
      <c r="A10" s="4" t="s">
        <v>499</v>
      </c>
      <c r="B10" s="6" t="n">
        <v>498393</v>
      </c>
      <c r="C10" s="6" t="n">
        <v>396525</v>
      </c>
    </row>
    <row r="11" spans="1:3">
      <c r="A11" s="3" t="s">
        <v>500</v>
      </c>
    </row>
    <row r="12" spans="1:3">
      <c r="A12" s="4" t="s">
        <v>493</v>
      </c>
      <c r="B12" s="5" t="n">
        <v>8</v>
      </c>
      <c r="C12" s="5" t="n">
        <v>8</v>
      </c>
    </row>
    <row r="13" spans="1:3">
      <c r="A13" s="3" t="s">
        <v>494</v>
      </c>
    </row>
    <row r="14" spans="1:3">
      <c r="A14" s="4" t="s">
        <v>495</v>
      </c>
      <c r="B14" s="6" t="n">
        <v>8</v>
      </c>
      <c r="C14" s="6" t="n">
        <v>8</v>
      </c>
    </row>
    <row r="15" spans="1:3">
      <c r="A15" s="4" t="s">
        <v>496</v>
      </c>
      <c r="B15" s="6" t="n">
        <v>8</v>
      </c>
      <c r="C15" s="6" t="n">
        <v>8</v>
      </c>
    </row>
    <row r="16" spans="1:3">
      <c r="A16" s="4" t="s">
        <v>497</v>
      </c>
      <c r="B16" s="4" t="s">
        <v>50</v>
      </c>
      <c r="C16" s="4" t="s">
        <v>50</v>
      </c>
    </row>
    <row r="17" spans="1:3">
      <c r="A17" s="4" t="s">
        <v>498</v>
      </c>
      <c r="B17" s="6" t="n">
        <v>8</v>
      </c>
      <c r="C17" s="6" t="n">
        <v>8</v>
      </c>
    </row>
    <row r="18" spans="1:3">
      <c r="A18" s="4" t="s">
        <v>499</v>
      </c>
      <c r="B18" s="6" t="n">
        <v>8</v>
      </c>
      <c r="C18" s="6" t="n">
        <v>8</v>
      </c>
    </row>
    <row r="19" spans="1:3">
      <c r="A19" s="4" t="s">
        <v>501</v>
      </c>
      <c r="B19" s="5" t="n">
        <v>8</v>
      </c>
      <c r="C19" s="5" t="n">
        <v>8</v>
      </c>
    </row>
    <row r="20" spans="1:3">
      <c r="A20" s="4" t="s">
        <v>502</v>
      </c>
      <c r="B20" s="4" t="s">
        <v>503</v>
      </c>
      <c r="C20" s="4" t="s">
        <v>5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505</v>
      </c>
      <c r="B1" s="2" t="s">
        <v>1</v>
      </c>
    </row>
    <row r="2" spans="1:3">
      <c r="B2" s="2" t="s">
        <v>2</v>
      </c>
      <c r="C2" s="2" t="s">
        <v>41</v>
      </c>
    </row>
    <row r="3" spans="1:3">
      <c r="A3" s="3" t="s">
        <v>506</v>
      </c>
    </row>
    <row r="4" spans="1:3">
      <c r="A4" s="4" t="s">
        <v>507</v>
      </c>
      <c r="B4" s="6" t="n">
        <v>401350</v>
      </c>
    </row>
    <row r="5" spans="1:3">
      <c r="A5" s="4" t="s">
        <v>508</v>
      </c>
      <c r="B5" s="6" t="n">
        <v>70000</v>
      </c>
    </row>
    <row r="6" spans="1:3">
      <c r="A6" s="4" t="s">
        <v>509</v>
      </c>
      <c r="B6" s="6" t="n">
        <v>-101868</v>
      </c>
    </row>
    <row r="7" spans="1:3">
      <c r="A7" s="4" t="s">
        <v>510</v>
      </c>
      <c r="B7" s="6" t="n">
        <v>-28250</v>
      </c>
    </row>
    <row r="8" spans="1:3">
      <c r="A8" s="4" t="s">
        <v>511</v>
      </c>
      <c r="B8" s="6" t="n">
        <v>341232</v>
      </c>
      <c r="C8" s="6" t="n">
        <v>401350</v>
      </c>
    </row>
    <row r="9" spans="1:3">
      <c r="A9" s="4" t="s">
        <v>512</v>
      </c>
      <c r="B9" s="5" t="n">
        <v>8</v>
      </c>
      <c r="C9" s="5" t="n">
        <v>8</v>
      </c>
    </row>
    <row r="10" spans="1:3">
      <c r="A10" s="4" t="s">
        <v>513</v>
      </c>
      <c r="B10" s="4" t="s">
        <v>503</v>
      </c>
      <c r="C10" s="4" t="s">
        <v>5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7"/>
    <col customWidth="1" max="3" min="3" width="17"/>
  </cols>
  <sheetData>
    <row r="1" spans="1:3">
      <c r="A1" s="1" t="s">
        <v>514</v>
      </c>
      <c r="B1" s="2" t="s">
        <v>1</v>
      </c>
    </row>
    <row r="2" spans="1:3">
      <c r="B2" s="2" t="s">
        <v>2</v>
      </c>
      <c r="C2" s="2" t="s">
        <v>41</v>
      </c>
    </row>
    <row r="3" spans="1:3">
      <c r="A3" s="4" t="s">
        <v>515</v>
      </c>
      <c r="B3" s="5" t="n">
        <v>8</v>
      </c>
      <c r="C3" s="5" t="n">
        <v>8</v>
      </c>
    </row>
    <row r="4" spans="1:3">
      <c r="A4" s="4" t="s">
        <v>516</v>
      </c>
      <c r="B4" s="4" t="s">
        <v>517</v>
      </c>
      <c r="C4" s="4" t="s">
        <v>517</v>
      </c>
    </row>
    <row r="5" spans="1:3">
      <c r="A5" s="4" t="s">
        <v>518</v>
      </c>
      <c r="B5" s="4" t="s">
        <v>334</v>
      </c>
      <c r="C5" s="4" t="s">
        <v>334</v>
      </c>
    </row>
    <row r="6" spans="1:3">
      <c r="A6" s="4" t="s">
        <v>519</v>
      </c>
    </row>
    <row r="7" spans="1:3">
      <c r="A7" s="4" t="s">
        <v>520</v>
      </c>
      <c r="B7" s="4" t="s">
        <v>521</v>
      </c>
      <c r="C7" s="4" t="s">
        <v>522</v>
      </c>
    </row>
    <row r="8" spans="1:3">
      <c r="A8" s="4" t="s">
        <v>523</v>
      </c>
      <c r="B8" s="4" t="s">
        <v>524</v>
      </c>
      <c r="C8" s="4" t="s">
        <v>525</v>
      </c>
    </row>
    <row r="9" spans="1:3">
      <c r="A9" s="4" t="s">
        <v>526</v>
      </c>
    </row>
    <row r="10" spans="1:3">
      <c r="A10" s="4" t="s">
        <v>520</v>
      </c>
      <c r="B10" s="4" t="s">
        <v>527</v>
      </c>
      <c r="C10" s="4" t="s">
        <v>528</v>
      </c>
    </row>
    <row r="11" spans="1:3">
      <c r="A11" s="4" t="s">
        <v>523</v>
      </c>
      <c r="B11" s="4" t="s">
        <v>529</v>
      </c>
      <c r="C11" s="4" t="s">
        <v>5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8"/>
    <col customWidth="1" max="2" min="2" width="18"/>
    <col customWidth="1" max="3" min="3" width="22"/>
    <col customWidth="1" max="4" min="4" width="27"/>
    <col customWidth="1" max="5" min="5" width="20"/>
    <col customWidth="1" max="6" min="6" width="12"/>
  </cols>
  <sheetData>
    <row r="1" spans="1:6">
      <c r="A1" s="1" t="s">
        <v>106</v>
      </c>
      <c r="B1" s="2" t="s">
        <v>107</v>
      </c>
      <c r="C1" s="2" t="s">
        <v>108</v>
      </c>
      <c r="D1" s="2" t="s">
        <v>109</v>
      </c>
      <c r="E1" s="2" t="s">
        <v>110</v>
      </c>
      <c r="F1" s="2" t="s">
        <v>111</v>
      </c>
    </row>
    <row r="2" spans="1:6">
      <c r="A2" s="4" t="s">
        <v>112</v>
      </c>
      <c r="B2" s="5" t="n">
        <v>21917046</v>
      </c>
      <c r="C2" s="5" t="n">
        <v>19116012</v>
      </c>
      <c r="D2" s="5" t="n">
        <v>7831958</v>
      </c>
      <c r="E2" s="5" t="n">
        <v>-47767544</v>
      </c>
      <c r="F2" s="5" t="n">
        <v>1097472</v>
      </c>
    </row>
    <row r="3" spans="1:6">
      <c r="A3" s="4" t="s">
        <v>113</v>
      </c>
      <c r="B3" s="6" t="n">
        <v>1857816</v>
      </c>
      <c r="C3" s="6" t="n">
        <v>2353350</v>
      </c>
    </row>
    <row r="4" spans="1:6">
      <c r="A4" s="3" t="s">
        <v>114</v>
      </c>
    </row>
    <row r="5" spans="1:6">
      <c r="A5" s="4" t="s">
        <v>115</v>
      </c>
      <c r="B5" s="4" t="s">
        <v>50</v>
      </c>
      <c r="C5" s="5" t="n">
        <v>11175344</v>
      </c>
      <c r="D5" s="4" t="s">
        <v>50</v>
      </c>
      <c r="E5" s="4" t="s">
        <v>50</v>
      </c>
      <c r="F5" s="6" t="n">
        <v>11175344</v>
      </c>
    </row>
    <row r="6" spans="1:6">
      <c r="A6" s="4" t="s">
        <v>116</v>
      </c>
      <c r="B6" s="4" t="s">
        <v>50</v>
      </c>
      <c r="C6" s="6" t="n">
        <v>1396918</v>
      </c>
    </row>
    <row r="7" spans="1:6">
      <c r="A7" s="4" t="s">
        <v>117</v>
      </c>
      <c r="B7" s="4" t="s">
        <v>50</v>
      </c>
      <c r="C7" s="5" t="n">
        <v>-102880</v>
      </c>
      <c r="D7" s="4" t="s">
        <v>50</v>
      </c>
      <c r="E7" s="4" t="s">
        <v>50</v>
      </c>
      <c r="F7" s="6" t="n">
        <v>-102880</v>
      </c>
    </row>
    <row r="8" spans="1:6">
      <c r="A8" s="4" t="s">
        <v>118</v>
      </c>
      <c r="B8" s="5" t="n">
        <v>390434</v>
      </c>
      <c r="C8" s="4" t="s">
        <v>50</v>
      </c>
      <c r="D8" s="4" t="s">
        <v>50</v>
      </c>
      <c r="E8" s="4" t="s">
        <v>50</v>
      </c>
      <c r="F8" s="6" t="n">
        <v>390434</v>
      </c>
    </row>
    <row r="9" spans="1:6">
      <c r="A9" s="4" t="s">
        <v>119</v>
      </c>
      <c r="B9" s="6" t="n">
        <v>32538</v>
      </c>
      <c r="C9" s="4" t="s">
        <v>50</v>
      </c>
    </row>
    <row r="10" spans="1:6">
      <c r="A10" s="4" t="s">
        <v>120</v>
      </c>
      <c r="B10" s="4" t="s">
        <v>50</v>
      </c>
      <c r="C10" s="5" t="n">
        <v>80000</v>
      </c>
      <c r="D10" s="6" t="n">
        <v>269965</v>
      </c>
      <c r="E10" s="4" t="s">
        <v>50</v>
      </c>
      <c r="F10" s="6" t="n">
        <v>349965</v>
      </c>
    </row>
    <row r="11" spans="1:6">
      <c r="A11" s="4" t="s">
        <v>121</v>
      </c>
      <c r="B11" s="4" t="s">
        <v>50</v>
      </c>
      <c r="C11" s="6" t="n">
        <v>10000</v>
      </c>
    </row>
    <row r="12" spans="1:6">
      <c r="A12" s="4" t="s">
        <v>122</v>
      </c>
      <c r="F12" s="6" t="n">
        <v>0</v>
      </c>
    </row>
    <row r="13" spans="1:6">
      <c r="A13" s="4" t="s">
        <v>123</v>
      </c>
      <c r="B13" s="4" t="s">
        <v>50</v>
      </c>
      <c r="C13" s="4" t="s">
        <v>50</v>
      </c>
      <c r="D13" s="4" t="s">
        <v>50</v>
      </c>
      <c r="E13" s="6" t="n">
        <v>-7919616</v>
      </c>
      <c r="F13" s="6" t="n">
        <v>-7919616</v>
      </c>
    </row>
    <row r="14" spans="1:6">
      <c r="A14" s="4" t="s">
        <v>124</v>
      </c>
      <c r="B14" s="5" t="n">
        <v>22307480</v>
      </c>
      <c r="C14" s="5" t="n">
        <v>30268476</v>
      </c>
      <c r="D14" s="6" t="n">
        <v>8101923</v>
      </c>
      <c r="E14" s="6" t="n">
        <v>-55687160</v>
      </c>
      <c r="F14" s="6" t="n">
        <v>4990719</v>
      </c>
    </row>
    <row r="15" spans="1:6">
      <c r="A15" s="4" t="s">
        <v>125</v>
      </c>
      <c r="B15" s="6" t="n">
        <v>1890354</v>
      </c>
      <c r="C15" s="6" t="n">
        <v>3760268</v>
      </c>
    </row>
    <row r="16" spans="1:6">
      <c r="A16" s="3" t="s">
        <v>114</v>
      </c>
    </row>
    <row r="17" spans="1:6">
      <c r="A17" s="4" t="s">
        <v>115</v>
      </c>
      <c r="C17" s="5" t="n">
        <v>2013400</v>
      </c>
      <c r="F17" s="6" t="n">
        <v>2013400</v>
      </c>
    </row>
    <row r="18" spans="1:6">
      <c r="A18" s="4" t="s">
        <v>116</v>
      </c>
      <c r="C18" s="6" t="n">
        <v>251675</v>
      </c>
    </row>
    <row r="19" spans="1:6">
      <c r="A19" s="4" t="s">
        <v>117</v>
      </c>
      <c r="C19" s="5" t="n">
        <v>-20000</v>
      </c>
      <c r="F19" s="6" t="n">
        <v>-20000</v>
      </c>
    </row>
    <row r="20" spans="1:6">
      <c r="A20" s="4" t="s">
        <v>126</v>
      </c>
      <c r="E20" s="6" t="n">
        <v>-116319</v>
      </c>
      <c r="F20" s="6" t="n">
        <v>-116319</v>
      </c>
    </row>
    <row r="21" spans="1:6">
      <c r="A21" s="4" t="s">
        <v>120</v>
      </c>
      <c r="C21" s="5" t="n">
        <v>90000</v>
      </c>
      <c r="D21" s="6" t="n">
        <v>369885</v>
      </c>
      <c r="F21" s="6" t="n">
        <v>459885</v>
      </c>
    </row>
    <row r="22" spans="1:6">
      <c r="A22" s="4" t="s">
        <v>121</v>
      </c>
      <c r="C22" s="6" t="n">
        <v>12500</v>
      </c>
    </row>
    <row r="23" spans="1:6">
      <c r="A23" s="4" t="s">
        <v>122</v>
      </c>
      <c r="D23" s="6" t="n">
        <v>303168</v>
      </c>
      <c r="F23" s="6" t="n">
        <v>303168</v>
      </c>
    </row>
    <row r="24" spans="1:6">
      <c r="A24" s="4" t="s">
        <v>123</v>
      </c>
      <c r="C24" s="4" t="s">
        <v>50</v>
      </c>
      <c r="E24" s="6" t="n">
        <v>-9777649</v>
      </c>
      <c r="F24" s="6" t="n">
        <v>-9777649</v>
      </c>
    </row>
    <row r="25" spans="1:6">
      <c r="A25" s="4" t="s">
        <v>127</v>
      </c>
      <c r="B25" s="5" t="n">
        <v>22307480</v>
      </c>
      <c r="C25" s="5" t="n">
        <v>32351876</v>
      </c>
      <c r="D25" s="5" t="n">
        <v>8774976</v>
      </c>
      <c r="E25" s="5" t="n">
        <v>-65581128</v>
      </c>
      <c r="F25" s="5" t="n">
        <v>-2146797</v>
      </c>
    </row>
    <row r="26" spans="1:6">
      <c r="A26" s="4" t="s">
        <v>128</v>
      </c>
      <c r="B26" s="6" t="n">
        <v>1890354</v>
      </c>
      <c r="C26" s="6" t="n">
        <v>40244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531</v>
      </c>
      <c r="B1" s="2" t="s">
        <v>1</v>
      </c>
    </row>
    <row r="2" spans="1:3">
      <c r="B2" s="2" t="s">
        <v>2</v>
      </c>
      <c r="C2" s="2" t="s">
        <v>41</v>
      </c>
    </row>
    <row r="3" spans="1:3">
      <c r="A3" s="3" t="s">
        <v>532</v>
      </c>
    </row>
    <row r="4" spans="1:3">
      <c r="A4" s="4" t="s">
        <v>533</v>
      </c>
      <c r="B4" s="6" t="n">
        <v>70000</v>
      </c>
      <c r="C4" s="6" t="n">
        <v>148250</v>
      </c>
    </row>
    <row r="5" spans="1:3">
      <c r="A5" s="4" t="s">
        <v>512</v>
      </c>
      <c r="B5" s="5" t="n">
        <v>8</v>
      </c>
      <c r="C5" s="5" t="n">
        <v>8</v>
      </c>
    </row>
    <row r="6" spans="1:3">
      <c r="A6" s="4" t="s">
        <v>513</v>
      </c>
      <c r="B6" s="4" t="s">
        <v>503</v>
      </c>
      <c r="C6" s="4" t="s">
        <v>504</v>
      </c>
    </row>
    <row r="7" spans="1:3">
      <c r="A7" s="4" t="s">
        <v>534</v>
      </c>
    </row>
    <row r="8" spans="1:3">
      <c r="A8" s="3" t="s">
        <v>532</v>
      </c>
    </row>
    <row r="9" spans="1:3">
      <c r="A9" s="4" t="s">
        <v>535</v>
      </c>
      <c r="B9" s="6" t="n">
        <v>5000</v>
      </c>
      <c r="C9" s="4" t="s">
        <v>50</v>
      </c>
    </row>
    <row r="10" spans="1:3">
      <c r="A10" s="4" t="s">
        <v>533</v>
      </c>
      <c r="B10" s="6" t="n">
        <v>12500</v>
      </c>
      <c r="C10" s="6" t="n">
        <v>10000</v>
      </c>
    </row>
    <row r="11" spans="1:3">
      <c r="A11" s="4" t="s">
        <v>536</v>
      </c>
      <c r="B11" s="6" t="n">
        <v>11250</v>
      </c>
      <c r="C11" s="6" t="n">
        <v>10000</v>
      </c>
    </row>
    <row r="12" spans="1:3">
      <c r="A12" s="4" t="s">
        <v>537</v>
      </c>
      <c r="B12" s="4" t="s">
        <v>50</v>
      </c>
      <c r="C12" s="4" t="s">
        <v>50</v>
      </c>
    </row>
    <row r="13" spans="1:3">
      <c r="A13" s="4" t="s">
        <v>538</v>
      </c>
      <c r="B13" s="6" t="n">
        <v>6250</v>
      </c>
      <c r="C13" s="6" t="n">
        <v>5000</v>
      </c>
    </row>
    <row r="14" spans="1:3">
      <c r="A14" s="4" t="s">
        <v>512</v>
      </c>
      <c r="B14" s="5" t="n">
        <v>8</v>
      </c>
      <c r="C14" s="5" t="n">
        <v>8</v>
      </c>
    </row>
    <row r="15" spans="1:3">
      <c r="A15" s="4" t="s">
        <v>513</v>
      </c>
      <c r="B15" s="4" t="s">
        <v>539</v>
      </c>
      <c r="C15" s="4" t="s">
        <v>5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540</v>
      </c>
      <c r="B1" s="2" t="s">
        <v>541</v>
      </c>
      <c r="C1" s="2" t="s">
        <v>542</v>
      </c>
      <c r="D1" s="2" t="s">
        <v>543</v>
      </c>
      <c r="E1" s="2" t="s">
        <v>2</v>
      </c>
      <c r="F1" s="2" t="s">
        <v>41</v>
      </c>
    </row>
    <row r="2" spans="1:6">
      <c r="A2" s="4" t="s">
        <v>544</v>
      </c>
      <c r="E2" s="6" t="n">
        <v>70000</v>
      </c>
      <c r="F2" s="6" t="n">
        <v>148250</v>
      </c>
    </row>
    <row r="3" spans="1:6">
      <c r="A3" s="4" t="s">
        <v>545</v>
      </c>
      <c r="E3" s="5" t="n">
        <v>459885</v>
      </c>
      <c r="F3" s="5" t="n">
        <v>349965</v>
      </c>
    </row>
    <row r="4" spans="1:6">
      <c r="A4" s="4" t="s">
        <v>546</v>
      </c>
      <c r="E4" s="5" t="n">
        <v>854405</v>
      </c>
      <c r="F4" s="5" t="n">
        <v>362462</v>
      </c>
    </row>
    <row r="5" spans="1:6">
      <c r="A5" s="4" t="s">
        <v>547</v>
      </c>
      <c r="E5" s="5" t="n">
        <v>8</v>
      </c>
    </row>
    <row r="6" spans="1:6">
      <c r="A6" s="4" t="s">
        <v>406</v>
      </c>
      <c r="E6" s="5" t="n">
        <v>8</v>
      </c>
      <c r="F6" s="5" t="n">
        <v>8</v>
      </c>
    </row>
    <row r="7" spans="1:6">
      <c r="A7" s="4" t="s">
        <v>548</v>
      </c>
      <c r="E7" s="5" t="n">
        <v>215406</v>
      </c>
      <c r="F7" s="5" t="n">
        <v>437817</v>
      </c>
    </row>
    <row r="8" spans="1:6">
      <c r="A8" s="4" t="s">
        <v>549</v>
      </c>
      <c r="E8" s="4" t="s">
        <v>411</v>
      </c>
    </row>
    <row r="9" spans="1:6">
      <c r="A9" s="4" t="s">
        <v>550</v>
      </c>
    </row>
    <row r="10" spans="1:6">
      <c r="A10" s="4" t="s">
        <v>544</v>
      </c>
      <c r="B10" s="6" t="n">
        <v>32500</v>
      </c>
    </row>
    <row r="11" spans="1:6">
      <c r="A11" s="4" t="s">
        <v>406</v>
      </c>
      <c r="B11" s="5" t="n">
        <v>8</v>
      </c>
    </row>
    <row r="12" spans="1:6">
      <c r="A12" s="4" t="s">
        <v>551</v>
      </c>
      <c r="B12" s="4" t="s">
        <v>552</v>
      </c>
    </row>
    <row r="13" spans="1:6">
      <c r="A13" s="4" t="s">
        <v>548</v>
      </c>
      <c r="B13" s="5" t="n">
        <v>88946</v>
      </c>
    </row>
    <row r="14" spans="1:6">
      <c r="A14" s="4" t="s">
        <v>534</v>
      </c>
    </row>
    <row r="15" spans="1:6">
      <c r="A15" s="4" t="s">
        <v>544</v>
      </c>
      <c r="E15" s="6" t="n">
        <v>12500</v>
      </c>
      <c r="F15" s="6" t="n">
        <v>10000</v>
      </c>
    </row>
    <row r="16" spans="1:6">
      <c r="A16" s="4" t="s">
        <v>553</v>
      </c>
      <c r="E16" s="6" t="n">
        <v>11250</v>
      </c>
      <c r="F16" s="6" t="n">
        <v>10000</v>
      </c>
    </row>
    <row r="17" spans="1:6">
      <c r="A17" s="4" t="s">
        <v>554</v>
      </c>
    </row>
    <row r="18" spans="1:6">
      <c r="A18" s="4" t="s">
        <v>544</v>
      </c>
      <c r="C18" s="6" t="n">
        <v>2500</v>
      </c>
    </row>
    <row r="19" spans="1:6">
      <c r="A19" s="4" t="s">
        <v>406</v>
      </c>
      <c r="C19" s="5" t="n">
        <v>8</v>
      </c>
    </row>
    <row r="20" spans="1:6">
      <c r="A20" s="4" t="s">
        <v>551</v>
      </c>
      <c r="C20" s="4" t="s">
        <v>552</v>
      </c>
    </row>
    <row r="21" spans="1:6">
      <c r="A21" s="4" t="s">
        <v>548</v>
      </c>
      <c r="C21" s="5" t="n">
        <v>38295</v>
      </c>
    </row>
    <row r="22" spans="1:6">
      <c r="A22" s="4" t="s">
        <v>555</v>
      </c>
    </row>
    <row r="23" spans="1:6">
      <c r="A23" s="4" t="s">
        <v>544</v>
      </c>
      <c r="D23" s="6" t="n">
        <v>2500</v>
      </c>
    </row>
    <row r="24" spans="1:6">
      <c r="A24" s="4" t="s">
        <v>545</v>
      </c>
      <c r="E24" s="5" t="n">
        <v>90000</v>
      </c>
      <c r="F24" s="5" t="n">
        <v>80000</v>
      </c>
    </row>
    <row r="25" spans="1:6">
      <c r="A25" s="4" t="s">
        <v>406</v>
      </c>
      <c r="D25" s="5" t="n">
        <v>8</v>
      </c>
    </row>
    <row r="26" spans="1:6">
      <c r="A26" s="4" t="s">
        <v>553</v>
      </c>
      <c r="E26" s="6" t="n">
        <v>26250</v>
      </c>
      <c r="F26" s="6" t="n">
        <v>15000</v>
      </c>
    </row>
    <row r="27" spans="1:6">
      <c r="A27" s="4" t="s">
        <v>551</v>
      </c>
      <c r="D27" s="4" t="s">
        <v>552</v>
      </c>
    </row>
    <row r="28" spans="1:6">
      <c r="A28" s="4" t="s">
        <v>548</v>
      </c>
      <c r="D28" s="5" t="n">
        <v>29580</v>
      </c>
      <c r="E28" s="5" t="n">
        <v>260000</v>
      </c>
    </row>
    <row r="29" spans="1:6">
      <c r="A29" s="4" t="s">
        <v>556</v>
      </c>
    </row>
    <row r="30" spans="1:6">
      <c r="A30" s="4" t="s">
        <v>557</v>
      </c>
      <c r="E30" s="6" t="n">
        <v>1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558</v>
      </c>
      <c r="B1" s="2" t="s">
        <v>1</v>
      </c>
    </row>
    <row r="2" spans="1:2">
      <c r="B2" s="2" t="s">
        <v>559</v>
      </c>
    </row>
    <row r="3" spans="1:2">
      <c r="A3" s="3" t="s">
        <v>195</v>
      </c>
    </row>
    <row r="4" spans="1:2">
      <c r="A4" s="4" t="s">
        <v>560</v>
      </c>
      <c r="B4" s="5" t="n">
        <v>1982739</v>
      </c>
    </row>
    <row r="5" spans="1:2">
      <c r="A5" s="4" t="s">
        <v>561</v>
      </c>
      <c r="B5" s="6" t="n">
        <v>-376295</v>
      </c>
    </row>
    <row r="6" spans="1:2">
      <c r="A6" s="4" t="s">
        <v>562</v>
      </c>
      <c r="B6" s="6" t="n">
        <v>1606443</v>
      </c>
    </row>
    <row r="7" spans="1:2">
      <c r="A7" s="4" t="s">
        <v>563</v>
      </c>
      <c r="B7" s="6" t="n">
        <v>2094958</v>
      </c>
    </row>
    <row r="8" spans="1:2">
      <c r="A8" s="4" t="s">
        <v>564</v>
      </c>
      <c r="B8" s="6" t="n">
        <v>-390889</v>
      </c>
    </row>
    <row r="9" spans="1:2">
      <c r="A9" s="4" t="s">
        <v>565</v>
      </c>
      <c r="B9" s="6" t="n">
        <v>1704069</v>
      </c>
    </row>
    <row r="10" spans="1:2">
      <c r="A10" s="4" t="s">
        <v>566</v>
      </c>
      <c r="B10" s="6" t="n">
        <v>617896</v>
      </c>
    </row>
    <row r="11" spans="1:2">
      <c r="A11" s="4" t="s">
        <v>567</v>
      </c>
      <c r="B11" s="6" t="n">
        <v>1964373</v>
      </c>
    </row>
    <row r="12" spans="1:2">
      <c r="A12" s="4" t="s">
        <v>568</v>
      </c>
      <c r="B12" s="5" t="n">
        <v>17040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569</v>
      </c>
      <c r="B1" s="2" t="s">
        <v>1</v>
      </c>
    </row>
    <row r="2" spans="1:2">
      <c r="B2" s="2" t="s">
        <v>559</v>
      </c>
    </row>
    <row r="3" spans="1:2">
      <c r="A3" s="3" t="s">
        <v>570</v>
      </c>
    </row>
    <row r="4" spans="1:2">
      <c r="A4" s="4" t="s">
        <v>571</v>
      </c>
      <c r="B4" s="5" t="n">
        <v>632490</v>
      </c>
    </row>
    <row r="5" spans="1:2">
      <c r="A5" s="4" t="s">
        <v>572</v>
      </c>
      <c r="B5" s="4" t="s">
        <v>573</v>
      </c>
    </row>
    <row r="6" spans="1:2">
      <c r="A6" s="4" t="s">
        <v>574</v>
      </c>
      <c r="B6" s="4" t="s">
        <v>575</v>
      </c>
    </row>
    <row r="7" spans="1:2">
      <c r="A7" s="3" t="s">
        <v>576</v>
      </c>
    </row>
    <row r="8" spans="1:2">
      <c r="A8" s="4" t="s">
        <v>577</v>
      </c>
      <c r="B8" s="5" t="n">
        <v>660387</v>
      </c>
    </row>
    <row r="9" spans="1:2">
      <c r="A9" s="4" t="s">
        <v>578</v>
      </c>
      <c r="B9" s="6" t="n">
        <v>660438</v>
      </c>
    </row>
    <row r="10" spans="1:2">
      <c r="A10" s="4" t="s">
        <v>579</v>
      </c>
      <c r="B10" s="6" t="n">
        <v>643548</v>
      </c>
    </row>
    <row r="11" spans="1:2">
      <c r="A11" s="4" t="s">
        <v>580</v>
      </c>
      <c r="B11" s="6" t="n">
        <v>1964373</v>
      </c>
    </row>
    <row r="12" spans="1:2">
      <c r="A12" s="4" t="s">
        <v>581</v>
      </c>
      <c r="B12" s="6" t="n">
        <v>-260304</v>
      </c>
    </row>
    <row r="13" spans="1:2">
      <c r="A13" s="4" t="s">
        <v>111</v>
      </c>
      <c r="B13" s="5" t="n">
        <v>17040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82</v>
      </c>
      <c r="B1" s="2" t="s">
        <v>2</v>
      </c>
      <c r="C1" s="2" t="s">
        <v>41</v>
      </c>
    </row>
    <row r="2" spans="1:3">
      <c r="A2" s="3" t="s">
        <v>583</v>
      </c>
    </row>
    <row r="3" spans="1:3">
      <c r="A3" s="4" t="s">
        <v>584</v>
      </c>
      <c r="B3" s="5" t="n">
        <v>13315000</v>
      </c>
      <c r="C3" s="5" t="n">
        <v>11330000</v>
      </c>
    </row>
    <row r="4" spans="1:3">
      <c r="A4" s="4" t="s">
        <v>585</v>
      </c>
      <c r="B4" s="6" t="n">
        <v>50000</v>
      </c>
      <c r="C4" s="6" t="n">
        <v>55000</v>
      </c>
    </row>
    <row r="5" spans="1:3">
      <c r="A5" s="4" t="s">
        <v>330</v>
      </c>
      <c r="B5" s="4" t="s">
        <v>50</v>
      </c>
      <c r="C5" s="6" t="n">
        <v>50000</v>
      </c>
    </row>
    <row r="6" spans="1:3">
      <c r="A6" s="4" t="s">
        <v>586</v>
      </c>
      <c r="B6" s="6" t="n">
        <v>760000</v>
      </c>
      <c r="C6" s="6" t="n">
        <v>635000</v>
      </c>
    </row>
    <row r="7" spans="1:3">
      <c r="A7" s="3" t="s">
        <v>587</v>
      </c>
    </row>
    <row r="8" spans="1:3">
      <c r="A8" s="4" t="s">
        <v>330</v>
      </c>
      <c r="B8" s="6" t="n">
        <v>-20000</v>
      </c>
      <c r="C8" s="4" t="s">
        <v>50</v>
      </c>
    </row>
    <row r="9" spans="1:3">
      <c r="A9" s="4" t="s">
        <v>585</v>
      </c>
      <c r="B9" s="4" t="s">
        <v>50</v>
      </c>
      <c r="C9" s="6" t="n">
        <v>-5000</v>
      </c>
    </row>
    <row r="10" spans="1:3">
      <c r="A10" s="4" t="s">
        <v>588</v>
      </c>
      <c r="B10" s="6" t="n">
        <v>14105000</v>
      </c>
      <c r="C10" s="6" t="n">
        <v>12065000</v>
      </c>
    </row>
    <row r="11" spans="1:3">
      <c r="A11" s="4" t="s">
        <v>589</v>
      </c>
      <c r="B11" s="6" t="n">
        <v>-14105000</v>
      </c>
      <c r="C11" s="6" t="n">
        <v>-12065000</v>
      </c>
    </row>
    <row r="12" spans="1:3">
      <c r="A12" s="4" t="s">
        <v>588</v>
      </c>
      <c r="B12" s="4" t="s">
        <v>50</v>
      </c>
      <c r="C12" s="4" t="s">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590</v>
      </c>
      <c r="B1" s="2" t="s">
        <v>1</v>
      </c>
    </row>
    <row r="2" spans="1:3">
      <c r="B2" s="2" t="s">
        <v>2</v>
      </c>
      <c r="C2" s="2" t="s">
        <v>41</v>
      </c>
    </row>
    <row r="3" spans="1:3">
      <c r="A3" s="4" t="s">
        <v>591</v>
      </c>
      <c r="B3" s="5" t="n">
        <v>60400000</v>
      </c>
      <c r="C3" s="5" t="n">
        <v>50700000</v>
      </c>
    </row>
    <row r="4" spans="1:3">
      <c r="A4" s="4" t="s">
        <v>592</v>
      </c>
      <c r="B4" s="5" t="n">
        <v>9000000</v>
      </c>
      <c r="C4" s="6" t="n">
        <v>6500000</v>
      </c>
    </row>
    <row r="5" spans="1:3">
      <c r="A5" s="4" t="s">
        <v>593</v>
      </c>
      <c r="B5" s="4" t="s">
        <v>338</v>
      </c>
    </row>
    <row r="6" spans="1:3">
      <c r="A6" s="4" t="s">
        <v>594</v>
      </c>
      <c r="B6" s="4" t="s">
        <v>595</v>
      </c>
    </row>
    <row r="7" spans="1:3">
      <c r="A7" s="4" t="s">
        <v>589</v>
      </c>
      <c r="B7" s="5" t="n">
        <v>-14105000</v>
      </c>
      <c r="C7" s="5" t="n">
        <v>-12065000</v>
      </c>
    </row>
    <row r="8" spans="1:3">
      <c r="A8" s="4" t="s">
        <v>379</v>
      </c>
    </row>
    <row r="9" spans="1:3">
      <c r="A9" s="4" t="s">
        <v>594</v>
      </c>
      <c r="B9" s="4" t="s">
        <v>5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41</v>
      </c>
    </row>
    <row r="3" spans="1:3">
      <c r="A3" s="4" t="s">
        <v>598</v>
      </c>
    </row>
    <row r="4" spans="1:3">
      <c r="A4" s="4" t="s">
        <v>599</v>
      </c>
      <c r="B4" s="4" t="s">
        <v>334</v>
      </c>
      <c r="C4" s="4" t="s">
        <v>600</v>
      </c>
    </row>
    <row r="5" spans="1:3">
      <c r="A5" s="4" t="s">
        <v>601</v>
      </c>
    </row>
    <row r="6" spans="1:3">
      <c r="A6" s="4" t="s">
        <v>599</v>
      </c>
      <c r="B6" s="4" t="s">
        <v>602</v>
      </c>
      <c r="C6" s="4" t="s">
        <v>603</v>
      </c>
    </row>
    <row r="7" spans="1:3">
      <c r="A7" s="4" t="s">
        <v>604</v>
      </c>
    </row>
    <row r="8" spans="1:3">
      <c r="A8" s="4" t="s">
        <v>599</v>
      </c>
      <c r="B8" s="4" t="s">
        <v>605</v>
      </c>
      <c r="C8" s="4" t="s">
        <v>606</v>
      </c>
    </row>
    <row r="9" spans="1:3">
      <c r="A9" s="4" t="s">
        <v>607</v>
      </c>
    </row>
    <row r="10" spans="1:3">
      <c r="A10" s="4" t="s">
        <v>599</v>
      </c>
      <c r="B10" s="4" t="s">
        <v>321</v>
      </c>
      <c r="C10" s="4" t="s">
        <v>321</v>
      </c>
    </row>
    <row r="11" spans="1:3">
      <c r="A11" s="4" t="s">
        <v>608</v>
      </c>
    </row>
    <row r="12" spans="1:3">
      <c r="A12" s="4" t="s">
        <v>599</v>
      </c>
      <c r="B12" s="4" t="s">
        <v>609</v>
      </c>
      <c r="C12" s="4" t="s">
        <v>6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28"/>
  </cols>
  <sheetData>
    <row r="1" spans="1:2">
      <c r="A1" s="1" t="s">
        <v>611</v>
      </c>
      <c r="B1" s="2" t="s">
        <v>1</v>
      </c>
    </row>
    <row r="2" spans="1:2">
      <c r="B2" s="2" t="s">
        <v>612</v>
      </c>
    </row>
    <row r="3" spans="1:2">
      <c r="A3" s="4" t="s">
        <v>613</v>
      </c>
      <c r="B3" s="5" t="n">
        <v>2585944</v>
      </c>
    </row>
    <row r="4" spans="1:2">
      <c r="A4" s="4" t="s">
        <v>614</v>
      </c>
      <c r="B4" s="6" t="n">
        <v>323243</v>
      </c>
    </row>
    <row r="5" spans="1:2">
      <c r="A5" s="4" t="s">
        <v>615</v>
      </c>
    </row>
    <row r="6" spans="1:2">
      <c r="A6" s="4" t="s">
        <v>616</v>
      </c>
      <c r="B6" s="4" t="s">
        <v>617</v>
      </c>
    </row>
    <row r="7" spans="1:2">
      <c r="A7" s="4" t="s">
        <v>613</v>
      </c>
      <c r="B7" s="5" t="n">
        <v>1500000</v>
      </c>
    </row>
    <row r="8" spans="1:2">
      <c r="A8" s="4" t="s">
        <v>614</v>
      </c>
      <c r="B8" s="6" t="n">
        <v>187500</v>
      </c>
    </row>
    <row r="9" spans="1:2">
      <c r="A9" s="4" t="s">
        <v>618</v>
      </c>
    </row>
    <row r="10" spans="1:2">
      <c r="A10" s="4" t="s">
        <v>616</v>
      </c>
      <c r="B10" s="4" t="s">
        <v>619</v>
      </c>
    </row>
    <row r="11" spans="1:2">
      <c r="A11" s="4" t="s">
        <v>613</v>
      </c>
      <c r="B11" s="5" t="n">
        <v>1065944</v>
      </c>
    </row>
    <row r="12" spans="1:2">
      <c r="A12" s="4" t="s">
        <v>614</v>
      </c>
      <c r="B12" s="6" t="n">
        <v>133243</v>
      </c>
    </row>
    <row r="13" spans="1:2">
      <c r="A13" s="4" t="s">
        <v>620</v>
      </c>
    </row>
    <row r="14" spans="1:2">
      <c r="A14" s="4" t="s">
        <v>616</v>
      </c>
      <c r="B14" s="4" t="s">
        <v>621</v>
      </c>
    </row>
    <row r="15" spans="1:2">
      <c r="A15" s="4" t="s">
        <v>613</v>
      </c>
      <c r="B15" s="5" t="n">
        <v>20000</v>
      </c>
    </row>
    <row r="16" spans="1:2">
      <c r="A16" s="4" t="s">
        <v>614</v>
      </c>
      <c r="B16" s="6" t="n">
        <v>2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622</v>
      </c>
      <c r="B1" s="2" t="s">
        <v>295</v>
      </c>
      <c r="C1" s="2" t="s">
        <v>623</v>
      </c>
      <c r="D1" s="2" t="s">
        <v>302</v>
      </c>
      <c r="E1" s="2" t="s">
        <v>2</v>
      </c>
      <c r="F1" s="2" t="s">
        <v>41</v>
      </c>
    </row>
    <row r="2" spans="1:6">
      <c r="A2" s="4" t="s">
        <v>322</v>
      </c>
    </row>
    <row r="3" spans="1:6">
      <c r="A3" s="4" t="s">
        <v>485</v>
      </c>
      <c r="B3" s="6" t="n">
        <v>25000</v>
      </c>
    </row>
    <row r="4" spans="1:6">
      <c r="A4" s="4" t="s">
        <v>624</v>
      </c>
    </row>
    <row r="5" spans="1:6">
      <c r="A5" s="4" t="s">
        <v>625</v>
      </c>
      <c r="E5" s="6" t="n">
        <v>3125</v>
      </c>
    </row>
    <row r="6" spans="1:6">
      <c r="A6" s="4" t="s">
        <v>626</v>
      </c>
      <c r="E6" s="5" t="n">
        <v>25000</v>
      </c>
    </row>
    <row r="7" spans="1:6">
      <c r="A7" s="4" t="s">
        <v>627</v>
      </c>
    </row>
    <row r="8" spans="1:6">
      <c r="A8" s="4" t="s">
        <v>625</v>
      </c>
      <c r="E8" s="6" t="n">
        <v>5000</v>
      </c>
    </row>
    <row r="9" spans="1:6">
      <c r="A9" s="4" t="s">
        <v>626</v>
      </c>
      <c r="E9" s="5" t="n">
        <v>40000</v>
      </c>
    </row>
    <row r="10" spans="1:6">
      <c r="A10" s="4" t="s">
        <v>628</v>
      </c>
    </row>
    <row r="11" spans="1:6">
      <c r="A11" s="4" t="s">
        <v>326</v>
      </c>
      <c r="D11" s="5" t="n">
        <v>550000</v>
      </c>
    </row>
    <row r="12" spans="1:6">
      <c r="A12" s="4" t="s">
        <v>629</v>
      </c>
    </row>
    <row r="13" spans="1:6">
      <c r="A13" s="4" t="s">
        <v>630</v>
      </c>
      <c r="E13" s="5" t="n">
        <v>50000</v>
      </c>
      <c r="F13" s="5" t="n">
        <v>50000</v>
      </c>
    </row>
    <row r="14" spans="1:6">
      <c r="A14" s="4" t="s">
        <v>631</v>
      </c>
    </row>
    <row r="15" spans="1:6">
      <c r="A15" s="4" t="s">
        <v>485</v>
      </c>
      <c r="E15" s="6" t="n">
        <v>32538</v>
      </c>
    </row>
    <row r="16" spans="1:6">
      <c r="A16" s="4" t="s">
        <v>632</v>
      </c>
    </row>
    <row r="17" spans="1:6">
      <c r="A17" s="4" t="s">
        <v>633</v>
      </c>
      <c r="C17" s="6" t="n">
        <v>3000000</v>
      </c>
    </row>
    <row r="18" spans="1:6">
      <c r="A18" s="4" t="s">
        <v>634</v>
      </c>
      <c r="C18" s="4" t="s">
        <v>6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36</v>
      </c>
      <c r="B1" s="2" t="s">
        <v>1</v>
      </c>
    </row>
    <row r="2" spans="1:3">
      <c r="B2" s="2" t="s">
        <v>2</v>
      </c>
      <c r="C2" s="2" t="s">
        <v>41</v>
      </c>
    </row>
    <row r="3" spans="1:3">
      <c r="A3" s="3" t="s">
        <v>637</v>
      </c>
    </row>
    <row r="4" spans="1:3">
      <c r="A4" s="4" t="s">
        <v>638</v>
      </c>
      <c r="B4" s="5" t="n">
        <v>110743</v>
      </c>
      <c r="C4" s="5" t="n">
        <v>760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41</v>
      </c>
    </row>
    <row r="3" spans="1:3">
      <c r="A3" s="3" t="s">
        <v>130</v>
      </c>
    </row>
    <row r="4" spans="1:3">
      <c r="A4" s="4" t="s">
        <v>123</v>
      </c>
      <c r="B4" s="5" t="n">
        <v>-9777649</v>
      </c>
      <c r="C4" s="5" t="n">
        <v>-7919616</v>
      </c>
    </row>
    <row r="5" spans="1:3">
      <c r="A5" s="3" t="s">
        <v>131</v>
      </c>
    </row>
    <row r="6" spans="1:3">
      <c r="A6" s="4" t="s">
        <v>132</v>
      </c>
      <c r="B6" s="6" t="n">
        <v>927974</v>
      </c>
      <c r="C6" s="6" t="n">
        <v>1696334</v>
      </c>
    </row>
    <row r="7" spans="1:3">
      <c r="A7" s="4" t="s">
        <v>133</v>
      </c>
      <c r="B7" s="6" t="n">
        <v>68040</v>
      </c>
      <c r="C7" s="6" t="n">
        <v>56776</v>
      </c>
    </row>
    <row r="8" spans="1:3">
      <c r="A8" s="4" t="s">
        <v>134</v>
      </c>
      <c r="B8" s="6" t="n">
        <v>2605</v>
      </c>
      <c r="C8" s="6" t="n">
        <v>45130</v>
      </c>
    </row>
    <row r="9" spans="1:3">
      <c r="A9" s="4" t="s">
        <v>135</v>
      </c>
      <c r="B9" s="6" t="n">
        <v>181679</v>
      </c>
      <c r="C9" s="6" t="n">
        <v>45000</v>
      </c>
    </row>
    <row r="10" spans="1:3">
      <c r="A10" s="4" t="s">
        <v>136</v>
      </c>
      <c r="B10" s="6" t="n">
        <v>459885</v>
      </c>
      <c r="C10" s="6" t="n">
        <v>349965</v>
      </c>
    </row>
    <row r="11" spans="1:3">
      <c r="A11" s="4" t="s">
        <v>137</v>
      </c>
      <c r="B11" s="6" t="n">
        <v>130410</v>
      </c>
      <c r="C11" s="6" t="n">
        <v>331526</v>
      </c>
    </row>
    <row r="12" spans="1:3">
      <c r="A12" s="4" t="s">
        <v>138</v>
      </c>
      <c r="B12" s="6" t="n">
        <v>0</v>
      </c>
      <c r="C12" s="6" t="n">
        <v>106163</v>
      </c>
    </row>
    <row r="13" spans="1:3">
      <c r="A13" s="3" t="s">
        <v>139</v>
      </c>
    </row>
    <row r="14" spans="1:3">
      <c r="A14" s="4" t="s">
        <v>140</v>
      </c>
      <c r="B14" s="6" t="n">
        <v>605148</v>
      </c>
      <c r="C14" s="6" t="n">
        <v>-435431</v>
      </c>
    </row>
    <row r="15" spans="1:3">
      <c r="A15" s="4" t="s">
        <v>141</v>
      </c>
      <c r="B15" s="6" t="n">
        <v>-231370</v>
      </c>
      <c r="C15" s="6" t="n">
        <v>-488353</v>
      </c>
    </row>
    <row r="16" spans="1:3">
      <c r="A16" s="4" t="s">
        <v>142</v>
      </c>
      <c r="B16" s="6" t="n">
        <v>-296123</v>
      </c>
      <c r="C16" s="6" t="n">
        <v>-98672</v>
      </c>
    </row>
    <row r="17" spans="1:3">
      <c r="A17" s="4" t="s">
        <v>143</v>
      </c>
      <c r="B17" s="6" t="n">
        <v>-660197</v>
      </c>
      <c r="C17" s="6" t="n">
        <v>667940</v>
      </c>
    </row>
    <row r="18" spans="1:3">
      <c r="A18" s="4" t="s">
        <v>144</v>
      </c>
      <c r="B18" s="6" t="n">
        <v>-8589598</v>
      </c>
      <c r="C18" s="6" t="n">
        <v>-5643238</v>
      </c>
    </row>
    <row r="19" spans="1:3">
      <c r="A19" s="3" t="s">
        <v>145</v>
      </c>
    </row>
    <row r="20" spans="1:3">
      <c r="A20" s="4" t="s">
        <v>146</v>
      </c>
      <c r="B20" s="6" t="n">
        <v>-383070</v>
      </c>
      <c r="C20" s="6" t="n">
        <v>-3209632</v>
      </c>
    </row>
    <row r="21" spans="1:3">
      <c r="A21" s="4" t="s">
        <v>147</v>
      </c>
      <c r="B21" s="6" t="n">
        <v>-131257</v>
      </c>
      <c r="C21" s="6" t="n">
        <v>-175482</v>
      </c>
    </row>
    <row r="22" spans="1:3">
      <c r="A22" s="4" t="s">
        <v>148</v>
      </c>
      <c r="B22" s="6" t="n">
        <v>-514327</v>
      </c>
      <c r="C22" s="6" t="n">
        <v>-3385114</v>
      </c>
    </row>
    <row r="23" spans="1:3">
      <c r="A23" s="3" t="s">
        <v>149</v>
      </c>
    </row>
    <row r="24" spans="1:3">
      <c r="A24" s="4" t="s">
        <v>150</v>
      </c>
      <c r="B24" s="6" t="n">
        <v>-15527</v>
      </c>
      <c r="C24" s="6" t="n">
        <v>-13238</v>
      </c>
    </row>
    <row r="25" spans="1:3">
      <c r="A25" s="4" t="s">
        <v>151</v>
      </c>
      <c r="B25" s="6" t="n">
        <v>-638220</v>
      </c>
      <c r="C25" s="6" t="n">
        <v>-178490</v>
      </c>
    </row>
    <row r="26" spans="1:3">
      <c r="A26" s="4" t="s">
        <v>152</v>
      </c>
      <c r="B26" s="6" t="n">
        <v>2013400</v>
      </c>
      <c r="C26" s="6" t="n">
        <v>11175344</v>
      </c>
    </row>
    <row r="27" spans="1:3">
      <c r="A27" s="4" t="s">
        <v>153</v>
      </c>
      <c r="B27" s="6" t="n">
        <v>-20000</v>
      </c>
      <c r="C27" s="6" t="n">
        <v>-102880</v>
      </c>
    </row>
    <row r="28" spans="1:3">
      <c r="A28" s="4" t="s">
        <v>154</v>
      </c>
      <c r="B28" s="6" t="n">
        <v>4000000</v>
      </c>
    </row>
    <row r="29" spans="1:3">
      <c r="A29" s="4" t="s">
        <v>155</v>
      </c>
      <c r="B29" s="6" t="n">
        <v>5339653</v>
      </c>
      <c r="C29" s="6" t="n">
        <v>10880736</v>
      </c>
    </row>
    <row r="30" spans="1:3">
      <c r="A30" s="4" t="s">
        <v>156</v>
      </c>
      <c r="B30" s="6" t="n">
        <v>-3764272</v>
      </c>
      <c r="C30" s="6" t="n">
        <v>1852384</v>
      </c>
    </row>
    <row r="31" spans="1:3">
      <c r="A31" s="4" t="s">
        <v>157</v>
      </c>
      <c r="B31" s="6" t="n">
        <v>4893974</v>
      </c>
      <c r="C31" s="6" t="n">
        <v>3041590</v>
      </c>
    </row>
    <row r="32" spans="1:3">
      <c r="A32" s="4" t="s">
        <v>158</v>
      </c>
      <c r="B32" s="6" t="n">
        <v>1129702</v>
      </c>
      <c r="C32" s="6" t="n">
        <v>4893974</v>
      </c>
    </row>
    <row r="33" spans="1:3">
      <c r="A33" s="3" t="s">
        <v>159</v>
      </c>
    </row>
    <row r="34" spans="1:3">
      <c r="A34" s="4" t="s">
        <v>160</v>
      </c>
      <c r="B34" s="6" t="n">
        <v>208286</v>
      </c>
      <c r="C34" s="6" t="n">
        <v>1241</v>
      </c>
    </row>
    <row r="35" spans="1:3">
      <c r="A35" s="4" t="s">
        <v>161</v>
      </c>
      <c r="B35" s="6" t="n">
        <v>0</v>
      </c>
      <c r="C35" s="6" t="n">
        <v>390434</v>
      </c>
    </row>
    <row r="36" spans="1:3">
      <c r="A36" s="4" t="s">
        <v>122</v>
      </c>
      <c r="B36" s="5" t="n">
        <v>303168</v>
      </c>
      <c r="C36"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639</v>
      </c>
      <c r="B1" s="2" t="s">
        <v>2</v>
      </c>
      <c r="C1" s="2" t="s">
        <v>640</v>
      </c>
      <c r="D1" s="2" t="s">
        <v>41</v>
      </c>
      <c r="E1" s="2" t="s">
        <v>641</v>
      </c>
    </row>
    <row r="2" spans="1:5">
      <c r="A2" s="4" t="s">
        <v>642</v>
      </c>
      <c r="B2" s="5" t="n">
        <v>1129702</v>
      </c>
      <c r="D2" s="5" t="n">
        <v>4893974</v>
      </c>
      <c r="E2" s="5" t="n">
        <v>3041590</v>
      </c>
    </row>
    <row r="3" spans="1:5">
      <c r="A3" s="4" t="s">
        <v>643</v>
      </c>
    </row>
    <row r="4" spans="1:5">
      <c r="A4" s="4" t="s">
        <v>644</v>
      </c>
      <c r="C4" s="5" t="n">
        <v>190000</v>
      </c>
    </row>
    <row r="5" spans="1:5">
      <c r="A5" s="4" t="s">
        <v>642</v>
      </c>
      <c r="B5" s="5" t="n">
        <v>0</v>
      </c>
      <c r="D5" s="5" t="n">
        <v>1901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14"/>
  </cols>
  <sheetData>
    <row r="1" spans="1:7">
      <c r="A1" s="1" t="s">
        <v>645</v>
      </c>
      <c r="B1" s="2" t="s">
        <v>294</v>
      </c>
      <c r="C1" s="2" t="s">
        <v>295</v>
      </c>
      <c r="D1" s="2" t="s">
        <v>302</v>
      </c>
      <c r="E1" s="2" t="s">
        <v>303</v>
      </c>
      <c r="F1" s="2" t="s">
        <v>2</v>
      </c>
      <c r="G1" s="2" t="s">
        <v>41</v>
      </c>
    </row>
    <row r="2" spans="1:7">
      <c r="A2" s="4" t="s">
        <v>310</v>
      </c>
      <c r="F2" s="5" t="n">
        <v>2013400</v>
      </c>
      <c r="G2" s="5" t="n">
        <v>11175344</v>
      </c>
    </row>
    <row r="3" spans="1:7">
      <c r="A3" s="4" t="s">
        <v>311</v>
      </c>
      <c r="F3" s="5" t="n">
        <v>4000000</v>
      </c>
    </row>
    <row r="4" spans="1:7">
      <c r="A4" s="4" t="s">
        <v>322</v>
      </c>
    </row>
    <row r="5" spans="1:7">
      <c r="A5" s="4" t="s">
        <v>404</v>
      </c>
      <c r="C5" s="6" t="n">
        <v>25000</v>
      </c>
    </row>
    <row r="6" spans="1:7">
      <c r="A6" s="4" t="s">
        <v>310</v>
      </c>
      <c r="C6" s="5" t="n">
        <v>1000000</v>
      </c>
    </row>
    <row r="7" spans="1:7">
      <c r="A7" s="4" t="s">
        <v>323</v>
      </c>
      <c r="B7" s="4" t="s">
        <v>324</v>
      </c>
    </row>
    <row r="8" spans="1:7">
      <c r="A8" s="4" t="s">
        <v>311</v>
      </c>
      <c r="E8" s="5" t="n">
        <v>825200</v>
      </c>
    </row>
    <row r="9" spans="1:7">
      <c r="A9" s="4" t="s">
        <v>325</v>
      </c>
    </row>
    <row r="10" spans="1:7">
      <c r="A10" s="4" t="s">
        <v>326</v>
      </c>
      <c r="D10" s="5" t="n">
        <v>5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8</v>
      </c>
      <c r="B1" s="2" t="s">
        <v>1</v>
      </c>
    </row>
    <row r="2" spans="1:2">
      <c r="B2" s="2" t="s">
        <v>2</v>
      </c>
    </row>
    <row r="3" spans="1:2">
      <c r="A3" s="3" t="s">
        <v>14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7:07:46Z</dcterms:created>
  <dcterms:modified xmlns:dcterms="http://purl.org/dc/terms/" xmlns:xsi="http://www.w3.org/2001/XMLSchema-instance" xsi:type="dcterms:W3CDTF">2020-04-29T17:07:46Z</dcterms:modified>
</cp:coreProperties>
</file>